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Property and Equipment - Net"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Gain on Sale of Distribution Ce" sheetId="16" state="visible" r:id="rId16"/>
    <sheet xmlns:r="http://schemas.openxmlformats.org/officeDocument/2006/relationships" name="Business Segment Data" sheetId="17" state="visible" r:id="rId17"/>
    <sheet xmlns:r="http://schemas.openxmlformats.org/officeDocument/2006/relationships" name="Selected Quarterly Financial Da" sheetId="18" state="visible" r:id="rId18"/>
    <sheet xmlns:r="http://schemas.openxmlformats.org/officeDocument/2006/relationships" name="Restructuring"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Property and Equipment - Net (T" sheetId="22" state="visible" r:id="rId22"/>
    <sheet xmlns:r="http://schemas.openxmlformats.org/officeDocument/2006/relationships" name="Debt Long-term Debt (Tables)"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Share-Based Plans (Tables)" sheetId="26" state="visible" r:id="rId26"/>
    <sheet xmlns:r="http://schemas.openxmlformats.org/officeDocument/2006/relationships" name="Income Taxes (Tables)" sheetId="27" state="visible" r:id="rId27"/>
    <sheet xmlns:r="http://schemas.openxmlformats.org/officeDocument/2006/relationships" name="Business Segment Data (Tables)" sheetId="28" state="visible" r:id="rId28"/>
    <sheet xmlns:r="http://schemas.openxmlformats.org/officeDocument/2006/relationships" name="Selected Quarterly Financial _2" sheetId="29" state="visible" r:id="rId29"/>
    <sheet xmlns:r="http://schemas.openxmlformats.org/officeDocument/2006/relationships" name="Restructuring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Property and Equipment - Net (D" sheetId="34" state="visible" r:id="rId34"/>
    <sheet xmlns:r="http://schemas.openxmlformats.org/officeDocument/2006/relationships" name="Debt (Details)" sheetId="35" state="visible" r:id="rId35"/>
    <sheet xmlns:r="http://schemas.openxmlformats.org/officeDocument/2006/relationships" name="Debt Long-term Debt (Details)" sheetId="36" state="visible" r:id="rId36"/>
    <sheet xmlns:r="http://schemas.openxmlformats.org/officeDocument/2006/relationships" name="Fair Value Measurements (Detail" sheetId="37" state="visible" r:id="rId37"/>
    <sheet xmlns:r="http://schemas.openxmlformats.org/officeDocument/2006/relationships" name="Leases (Details)" sheetId="38" state="visible" r:id="rId38"/>
    <sheet xmlns:r="http://schemas.openxmlformats.org/officeDocument/2006/relationships" name="Shareholders' Equity - Earnings" sheetId="39" state="visible" r:id="rId39"/>
    <sheet xmlns:r="http://schemas.openxmlformats.org/officeDocument/2006/relationships" name="Shareholders' Equity - Share Re" sheetId="40" state="visible" r:id="rId40"/>
    <sheet xmlns:r="http://schemas.openxmlformats.org/officeDocument/2006/relationships" name="Shareholders' Equity - Dividend" sheetId="41" state="visible" r:id="rId41"/>
    <sheet xmlns:r="http://schemas.openxmlformats.org/officeDocument/2006/relationships" name="Share-Based Plans - General and" sheetId="42" state="visible" r:id="rId42"/>
    <sheet xmlns:r="http://schemas.openxmlformats.org/officeDocument/2006/relationships" name="Share-Based Plans - Options (De" sheetId="43" state="visible" r:id="rId43"/>
    <sheet xmlns:r="http://schemas.openxmlformats.org/officeDocument/2006/relationships" name="Share-Based Plans - Board of Di" sheetId="44" state="visible" r:id="rId44"/>
    <sheet xmlns:r="http://schemas.openxmlformats.org/officeDocument/2006/relationships" name="Income Taxes (Details)" sheetId="45" state="visible" r:id="rId45"/>
    <sheet xmlns:r="http://schemas.openxmlformats.org/officeDocument/2006/relationships" name="Income Taxes - Carryforwards (D" sheetId="46" state="visible" r:id="rId46"/>
    <sheet xmlns:r="http://schemas.openxmlformats.org/officeDocument/2006/relationships" name="Contingencies (Details)" sheetId="47" state="visible" r:id="rId47"/>
    <sheet xmlns:r="http://schemas.openxmlformats.org/officeDocument/2006/relationships" name="Contingencies - Commitments (De" sheetId="48" state="visible" r:id="rId48"/>
    <sheet xmlns:r="http://schemas.openxmlformats.org/officeDocument/2006/relationships" name="Gain on Sale of Distribution _2" sheetId="49" state="visible" r:id="rId49"/>
    <sheet xmlns:r="http://schemas.openxmlformats.org/officeDocument/2006/relationships" name="Business Segment Data (Details)" sheetId="50" state="visible" r:id="rId50"/>
    <sheet xmlns:r="http://schemas.openxmlformats.org/officeDocument/2006/relationships" name="Selected Quarterly Financial _3" sheetId="51" state="visible" r:id="rId51"/>
    <sheet xmlns:r="http://schemas.openxmlformats.org/officeDocument/2006/relationships" name="Restructuring (Details)" sheetId="52" state="visible" r:id="rId52"/>
  </sheets>
  <definedNames/>
  <calcPr calcId="124519" fullCalcOnLoad="1"/>
</workbook>
</file>

<file path=xl/sharedStrings.xml><?xml version="1.0" encoding="utf-8"?>
<sst xmlns="http://schemas.openxmlformats.org/spreadsheetml/2006/main" uniqueCount="790">
  <si>
    <t>Document And Entity Information - USD ($)</t>
  </si>
  <si>
    <t>12 Months Ended</t>
  </si>
  <si>
    <t>Feb. 01, 2020</t>
  </si>
  <si>
    <t>Mar. 27, 2020</t>
  </si>
  <si>
    <t>Aug. 03, 2019</t>
  </si>
  <si>
    <t>Document Information [Line Items]</t>
  </si>
  <si>
    <t>Document Type</t>
  </si>
  <si>
    <t>10-K</t>
  </si>
  <si>
    <t>Document Annual Report</t>
  </si>
  <si>
    <t>true</t>
  </si>
  <si>
    <t>Document Period End Date</t>
  </si>
  <si>
    <t>Feb. 1,
		2020</t>
  </si>
  <si>
    <t>Document Transition Report</t>
  </si>
  <si>
    <t>false</t>
  </si>
  <si>
    <t>Entity File Number</t>
  </si>
  <si>
    <t>001-08897</t>
  </si>
  <si>
    <t>Entity Registrant Name</t>
  </si>
  <si>
    <t>BIG LOTS INC</t>
  </si>
  <si>
    <t>Entity Incorporation, State or Country Code</t>
  </si>
  <si>
    <t>OH</t>
  </si>
  <si>
    <t>Entity Tax Identification Number</t>
  </si>
  <si>
    <t>06-1119097</t>
  </si>
  <si>
    <t>Entity Address, Address Line One</t>
  </si>
  <si>
    <t>4900 E. Dublin-Granville Road</t>
  </si>
  <si>
    <t>Entity Address, City or Town</t>
  </si>
  <si>
    <t>Columbus</t>
  </si>
  <si>
    <t>Entity Address, State or Province</t>
  </si>
  <si>
    <t>Entity Address, Postal Zip Code</t>
  </si>
  <si>
    <t>43081</t>
  </si>
  <si>
    <t>City Area Code</t>
  </si>
  <si>
    <t>614</t>
  </si>
  <si>
    <t>Local Phone Number</t>
  </si>
  <si>
    <t>278-6800</t>
  </si>
  <si>
    <t>Title of 12(b) Security</t>
  </si>
  <si>
    <t>Common Shares $0.01 par value</t>
  </si>
  <si>
    <t>Trading Symbol</t>
  </si>
  <si>
    <t>BI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Entity Central Index Key</t>
  </si>
  <si>
    <t>0000768835</t>
  </si>
  <si>
    <t>Current Fiscal Year End Date</t>
  </si>
  <si>
    <t>--01-31</t>
  </si>
  <si>
    <t>Amendment Flag</t>
  </si>
  <si>
    <t>Consolidated Statements of Operations and Comprehensive Income - USD ($) $ in Thousands</t>
  </si>
  <si>
    <t>Feb. 02, 2019</t>
  </si>
  <si>
    <t>Feb. 03, 2018</t>
  </si>
  <si>
    <t>Income Statement [Abstract]</t>
  </si>
  <si>
    <t>Net sales</t>
  </si>
  <si>
    <t>Cost of sales (exclusive of depreciation expense shown separately below)</t>
  </si>
  <si>
    <t>Gross margin</t>
  </si>
  <si>
    <t>Selling and administrative expenses</t>
  </si>
  <si>
    <t>Depreciation expense</t>
  </si>
  <si>
    <t>Gain on sale of distribution center</t>
  </si>
  <si>
    <t>Operating profit</t>
  </si>
  <si>
    <t>Interest expense</t>
  </si>
  <si>
    <t>Other income (expense)</t>
  </si>
  <si>
    <t>Income before income taxes</t>
  </si>
  <si>
    <t>Income tax expense</t>
  </si>
  <si>
    <t>Net income and comprehensive income</t>
  </si>
  <si>
    <t>Earnings per common share</t>
  </si>
  <si>
    <t>Earnings per common share - basic (in dollars per share)</t>
  </si>
  <si>
    <t>Earnings per common share - diluted (in dollars per share)</t>
  </si>
  <si>
    <t>Consolidated Balance Sheets - USD ($) $ in Thousands</t>
  </si>
  <si>
    <t>Current assets:</t>
  </si>
  <si>
    <t>Cash and cash equivalents</t>
  </si>
  <si>
    <t>Inventories</t>
  </si>
  <si>
    <t>Other current assets</t>
  </si>
  <si>
    <t>Total current assets</t>
  </si>
  <si>
    <t>Operating lease right-of-use asset</t>
  </si>
  <si>
    <t>Property and equipment - net</t>
  </si>
  <si>
    <t>Deferred Income Taxes</t>
  </si>
  <si>
    <t>Other assets</t>
  </si>
  <si>
    <t>Total assets</t>
  </si>
  <si>
    <t>Current liabilities:</t>
  </si>
  <si>
    <t>Accounts payable</t>
  </si>
  <si>
    <t>Current operating lease liabilities</t>
  </si>
  <si>
    <t>Property, payroll, and other taxes</t>
  </si>
  <si>
    <t>Accrued operating expenses</t>
  </si>
  <si>
    <t>Insurance reserves</t>
  </si>
  <si>
    <t>Accrued salaries and wages</t>
  </si>
  <si>
    <t>Income taxes payable</t>
  </si>
  <si>
    <t>Total current liabilities</t>
  </si>
  <si>
    <t>Long-term debt</t>
  </si>
  <si>
    <t>Noncurrent operating lease liabilities</t>
  </si>
  <si>
    <t>Deferred income taxes</t>
  </si>
  <si>
    <t>Deferred rent</t>
  </si>
  <si>
    <t>Unrecognized tax benefits</t>
  </si>
  <si>
    <t>Synthetic lease obligation</t>
  </si>
  <si>
    <t>Other liabilities</t>
  </si>
  <si>
    <t>Shareholders' equity:</t>
  </si>
  <si>
    <t>Preferred shares - authorized 2,000 shares; $0.01 par value; none issued</t>
  </si>
  <si>
    <t>Common shares - authorized 298,000 shares; $0.01 par value; issued 117,495 shares; outstanding 39,037 shares and 40,042 shares, respectively</t>
  </si>
  <si>
    <t>Treasury shares - 78,458 shares and 77,453 shares, respectively, at cost</t>
  </si>
  <si>
    <t>Additional paid-in capital</t>
  </si>
  <si>
    <t>Retained earnings</t>
  </si>
  <si>
    <t>Total shareholders' equity</t>
  </si>
  <si>
    <t>Total liabilities and shareholders' equity</t>
  </si>
  <si>
    <t>Consolidated Balance Sheets (Parenthetical) - $ / shares shares in Thousands</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 USD ($) $ in Thousands</t>
  </si>
  <si>
    <t>Total</t>
  </si>
  <si>
    <t>Common Stock [Member]</t>
  </si>
  <si>
    <t>Treasury Stock [Member]</t>
  </si>
  <si>
    <t>Additional Paid-in Capital [Member]</t>
  </si>
  <si>
    <t>Retained Earnings [Member]</t>
  </si>
  <si>
    <t>Performance Shares [Member]</t>
  </si>
  <si>
    <t>Performance Shares [Member]Common Stock [Member]</t>
  </si>
  <si>
    <t>Performance Shares [Member]Treasury Stock [Member]</t>
  </si>
  <si>
    <t>Performance Shares [Member]Additional Paid-in Capital [Member]</t>
  </si>
  <si>
    <t>Performance Shares [Member]Retained Earnings [Member]</t>
  </si>
  <si>
    <t>Balance at Jan. 28, 2017</t>
  </si>
  <si>
    <t>Balance (in shares) at Jan. 28, 2017</t>
  </si>
  <si>
    <t>Treasury stock (in shares) at Jan. 28, 2017</t>
  </si>
  <si>
    <t>Increase (Decrease) in Stockholders' Equity [Roll Forward]</t>
  </si>
  <si>
    <t>Comprehensive income</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 vested, (in shares)</t>
  </si>
  <si>
    <t>Share activity related to deferred compensation plan</t>
  </si>
  <si>
    <t>Share activity related to deferred compensation plan (in shares)</t>
  </si>
  <si>
    <t>Share-based employee compensation expense</t>
  </si>
  <si>
    <t>Balance at Feb. 03, 2018</t>
  </si>
  <si>
    <t>Balance (in shares) at Feb. 03, 2018</t>
  </si>
  <si>
    <t>Treasury stock (in shares) at Feb. 03, 2018</t>
  </si>
  <si>
    <t>Cumulative Effect of New Accounting Principle in Period of Adoption | Accounting Standards Update 2016-09 [Member]</t>
  </si>
  <si>
    <t>Balance at Feb. 02, 2019</t>
  </si>
  <si>
    <t>Balance (in shares) at Feb. 02, 2019</t>
  </si>
  <si>
    <t>Treasury stock (in shares) at Feb. 02, 2019</t>
  </si>
  <si>
    <t>Balance at Feb. 01, 2020</t>
  </si>
  <si>
    <t>Balance (in shares) at Feb. 01, 2020</t>
  </si>
  <si>
    <t>Treasury stock (in shares) at Feb. 01, 2020</t>
  </si>
  <si>
    <t>Cumulative Effect of New Accounting Principle in Period of Adoption | Accounting Standards Update 2016-02 [Member]</t>
  </si>
  <si>
    <t>Consolidated Statements of Cash Flows - USD ($) $ in Thousands</t>
  </si>
  <si>
    <t>Operating activities:</t>
  </si>
  <si>
    <t>Net income</t>
  </si>
  <si>
    <t>Adjustments to reconcile net income to net cash provided by operating activities:</t>
  </si>
  <si>
    <t>Depreciation and amortization expense</t>
  </si>
  <si>
    <t>Non-cash lease expense</t>
  </si>
  <si>
    <t>Non-cash share-based compensation expense</t>
  </si>
  <si>
    <t>Non-cash impairment charge</t>
  </si>
  <si>
    <t>(Gain) loss on disposition of property and equipment</t>
  </si>
  <si>
    <t>Unrealized loss (gain) on fuel derivatives</t>
  </si>
  <si>
    <t>Change in assets and liabilities:</t>
  </si>
  <si>
    <t>Operating lease liabilities</t>
  </si>
  <si>
    <t>Current income taxes</t>
  </si>
  <si>
    <t>Other current liabilities</t>
  </si>
  <si>
    <t>Net cash provided by operating activities</t>
  </si>
  <si>
    <t>Investing activities:</t>
  </si>
  <si>
    <t>Capital expenditures</t>
  </si>
  <si>
    <t>Cash proceeds from sale of property and equipment</t>
  </si>
  <si>
    <t>Assets acquired under synthetic lease</t>
  </si>
  <si>
    <t>Payments for purchase of intangible assets</t>
  </si>
  <si>
    <t>Other</t>
  </si>
  <si>
    <t>Net cash used in investing activities</t>
  </si>
  <si>
    <t>Financing activities:</t>
  </si>
  <si>
    <t>Net (repayments of) proceeds from long-term debt</t>
  </si>
  <si>
    <t>Payment of finance lease obligations</t>
  </si>
  <si>
    <t>Dividends paid</t>
  </si>
  <si>
    <t>Proceeds from the exercise of stock options</t>
  </si>
  <si>
    <t>Payment for treasury shares acquired</t>
  </si>
  <si>
    <t>Proceeds from synthetic lease</t>
  </si>
  <si>
    <t>Payment of debt issuance costs</t>
  </si>
  <si>
    <t>Net cash (used in) provided by financing activities</t>
  </si>
  <si>
    <t>Increase (de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Description of Business We are a discount retailer in the United States (“U.S.”). At February 1, 2020 , we operated 1,404 stores in 47 states and an e-commerce platform. Our mission is to help people live BIG and save LOTS. Our vision is to be the BIG difference for a better life by delivering unmatched value through surprise and delight, by building a “Best Places to Work” culture, by rewarding shareholders with consistent growth and top tier returns, and by doing good as we do well. Our values are leading with our core customer (whom we refer to as Jennifer), treating all like friends, succeeding together, and playing to win.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 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Fiscal Periods Our fiscal year ends on the Saturday nearest to January 31, which results in fiscal years consisting of 52 or 53 weeks . Unless otherwise stated, references to years in this report relate to fiscal years rather than calendar years. Fiscal year 2019 (“ 2019 ”) was comprised of the 52 weeks that began on February 3, 2019 and ended on February 1, 2020 . Fiscal year 2018 (“ 2018 ”) was comprised of the 52 weeks that began on February 4, 2018 and ended on February 2, 2019 . Fiscal year 2017 (“ 2017 ”) was comprised of the 53 weeks that began on January 29, 2017 and ended on February 3, 2018 . Segment Reporting We manage our business based on one segment, discount retailing. Our entire operation is located in the U.S. Cash and Cash Equivalents Cash and cash equivalents primarily consist of amounts on deposit with financial institutions, outstanding checks, credit and debit card receivables, and highly liquid investments, including money market funds, which are unrestricted to withdrawal or use and which have an original maturity of three months or less. We review cash and cash equivalent balances on a bank by bank basis in order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are typically settled in less than three days, and at February 1, 2020 and February 2, 2019 , totaled $28.8 million and $23.6 million , respectively. 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February 1, 2020 and February 2, 2019 . 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Payments Received from Vendors Payments received from vendors relate primarily to rebates and reimbursement for markdowns and are generally recognized in our consolidated statements of operations and comprehensive income as a reduction to cost of inventory purchases in the period that the rebate or reimbursement is earned or realized and, consequently, result in a reduction in cost of sales when the related inventory is sold. Store Supplies When opening a new store, a portion of the initial shipment of supplies (which primarily includes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 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5 - 8 years Company vehicles 3 years Leasehold improvements are amortized on a straight-line basis using the shorter of their estimated service lives or the lease term. We began a significant capital investment program in our Store of the Future concept in 2018, which resulted in us reviewing the estimated service lives of our leasehold improvements and fixtures and equipment at both our renovated stores and newly opened stores. During 2019, in connection with analysis of our remaining lease terms under ASC 842 and our Store of the Future remodel program, we changed the estimated service lives on leasehold improvements for new stores in the Store of the Future format from 5 years to 10 years and for renovated stores in the Store of the Future format from 5 years to 7 years , both of which more appropriately reflect the reasonably certain remaining lease term on these stores. Leasehold improvements for the balance of the stores in our chain have an estimated service life of 5 years. Additionally, we changed the estimated service lives on fixtures and certain equipment from 5 years to 7 years for both new stores and renovated stores to reflect our revised expectation on our renovation cycle, while taking into consideration our remaining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 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on an annual basis, or when other impairment indicators are present. Generally, all other property and equipment and operating lease right-of-use assets are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 Intangible Assets During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 Closed Store Accounting We recognize impairment of our right-of-use assets when we cease using leased property in our operations. In measuring the impairment, we consider sublease rentals that could be reasonably obtained and other potentially mitigating factors. We monitor the right-of-use assets for impairment indicators if the right-of-use assets were not impaired at the cease-use date. We recognize an obligation for the fair value of the nonlease components of our lease agreements when we cease using a leased property in our operations. In measuring fair value of the obligation for nonlease components, we consider the minimum payments and other potentially mitigating factors. We discount the estimated obligation using the applicable credit adjusted interest rate, which results in accretion expense in periods subsequent to the period of initial measurement. We monitor the obligation in subsequent periods and revise our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 Savings Plans We have a savings plan with a 401(k) deferral feature and a nonqualified deferred compensation plan with a similar deferral feature for eligible employees. We provide a matching contribution based on a percentage of employee contributions. Our matching contributions are subject to Internal Revenue Service (“IRS”) regulations. For 2019 , 2018 , and 2017 , we expensed $8.3 million , $8.5 million , and $7.7 million , respectively, related to our matching contributions. In connection with our nonqualified deferred compensation plan, we had liabilities of $33.9 million and $31.8 million at February 1, 2020 and February 2, 2019 , respectively, which are recorded in other liabilities.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nd comprehensive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 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General liability and workers’ compensation liabilities are recorded at our estimate of their net present value while other liabilities for insurance-related reserves are not discounted. Our discount rate for general liability and workers’ compensation liabilities was 2.5% and 3.5% at February 1, 2020 and February 2, 2019 , respectively. 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Commitments and Contingencies 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a liability if the likelihood of a loss is probable and the amount is estimable. If the likelihood of a loss is only reasonably possible (as opposed to probable), or if it is probable but an estimate is not determinable, disclosure of a material claim or contingency is made in the notes to our consolidated financial statements and no accrual is made. 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 Cost of Sales Cost of sales includes the cost of merchandise, net of cash discounts and rebates, markdowns, and inventory shrinkage. Cost of merchandise includes related inbound freight to our distribution centers, duties, and commissions. We classify warehousing, distribution and outbound transportation costs as selling and administrative expenses. Due to this classification, our gross margin rates may not be comparable to those of other retailers that include warehousing, distribution and outbound transportation costs in cost of sale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191.8 million , $180.5 million , and $161.5 million for 2019 , 2018 , and 2017 , respectively. Leases and Rent Expense We determine if an arrangement contains a lease at inception of the agreement. Our leased property consists of our retail stores, distribution centers in California, store security, and other office equipment. Certain of our store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store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excluding the Synthetic Lease discussed in note 5), restrictions, or covenants. We recognize a lease liability and right-of-use asset at commencement of the lease when possession of the property is taken from the lessor, which, for stores, normally includes a construction or set-up period prior to store opening. We begin recognizing rent expense at commencement of the lease. Rent expense for operating leases is recognized on a straightline basis over the lease term and is included in selling and administrative expenses. Advertising Expense Advertising costs, which are expensed as incurred, consist primarily of television and print advertising, internet and social media marketing and advertising, e-mail, and in-store point-of-purchase presentations. Advertising expenses are included in selling and administrative expenses. Advertising expenses were $95.2 million , $93.6 million , and $92.0 million for 2019 , 2018 , and 2017 , respectively. Store Pre-opening Costs Pre-opening costs incurred during the construction periods for new store openings are expensed as incurred and included in selling and administrative expenses in our consolidated statements of operations and comprehensive income. Share-Based Compensation Share-based compensation expense is recognized in selling and administrative expense in our consolidated statements of operations and comprehensive income for all awards that we expect to vest. Non-vested Restricted Stock Units We expense our non-vested restricted stock unit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the PSUs is recorded on a straight-line basis from the grant date through the end of the performance period. 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estricted stock awards, restricted stock units, and PSUs, calculated using the treasury stock method. 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Supplemental Cash Flow Disclosures The following table provides supplemental cash flow information for 2019 , 2018 , and 2017 : (In thousands) 2019 2018 2017 Supplemental disclosure of cash flow information: Cash paid for interest, including finance or capital leases $ 17,446 $ 10,292 $ 5,991 Cash paid for income taxes, excluding impact of refunds $ 29,375 $ 59,691 $ 99,693 Gross proceeds from long-term debt $ 1,811,000 $ 1,861,900 $ 1,656,100 Gross payments of long-term debt $ 1,891,609 $ 1,687,600 $ 1,562,700 Cash paid for operating lease liabilities $ 292,048 $ — $ — Non-cash activity: Assets acquired under finance or capital leases $ 70,831 $ 902 $ 238 Accrued property and equipment $ 17,632 $ 32,264 $ 11,236 Operating lease right-of-use assets obtained in exchange for operating lease liabilities $ 1,493,888 $ — $ — Recently Adopted Accounting Standards In February 2016, the FASB issued Accounting Standards Update (“ASU”) 2016-02, Leases (Topic 842) . The update requires a lessee to recognize, on the balance sheet, a liability to make lease payments and a right-of-use asset representing a right to use the underlying asset for the lease term. Additionally, this guidance expanded related disclosure requirements. On February 3, 2019, we adopted the new standard and elected the optional transition method, as allowed by ASU 2018-11, Leases (Topic 842), Targeted Improvements , to apply the new standard as of the effective date. Therefore, we have not applied the new standard to the comparative prior periods presented in the consolidated financial statements. We elected to apply the following practical expedients and policy elections at adoption: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Separation of lease and non-lease components We have elected to establish an accounting policy to account for lease and non-lease components as a single component for our real estate class of assets. Short-term policy We have elected to establish a short-term lease exception policy, permitting us to not apply the recognition requirements of the new standard to short-term leases (i.e., leases with terms of 12 months or less). Adoption of this ASU 2016-02, in the first quarter of 2019, resulted in the recognition of right-of-use assets and lease liabilities for operating leases of $1,110 million and $1,138 million , respectively, with difference in amounts being primarily comprised of pre-existing deferred rent and prepaid rent. The impact of the adoption was immaterial to the consolidated statements of shareholders' equity. For further discussion on our leases, see note 5. Subsequent Events We have evaluated events and transactions subsequent to the balance sheet date. Based on this evaluation, we are not aware of any events or transactions that occurred subsequent to the balance sheet date but prior to filing that would require recognition or disclosure in our consolidated financial statements.</t>
  </si>
  <si>
    <t>Property and Equipment - Net</t>
  </si>
  <si>
    <t>Property, Plant and Equipment [Abstract]</t>
  </si>
  <si>
    <t>PROPERTY AND EQUIPMENT - NET</t>
  </si>
  <si>
    <t xml:space="preserve">PROPERTY AND EQUIPMENT - NET Property and equipment - net consist of: (In thousands) February 1, 2020 February 2, 2019 Land and land improvements $ 63,691 $ 61,200 Buildings and leasehold improvements 1,034,458 1,078,142 Fixtures and equipment 884,051 784,170 Computer software costs 196,449 179,071 Construction-in-progress 22,038 78,580 Property and equipment - cost 2,200,687 2,181,163 Less accumulated depreciation and amortization 1,351,540 1,358,825 Property and equipment - net $ 849,147 $ 822,338 Property and equipment - cost includes $27.5 million and $29.5 million at February 1, 2020 and February 2, 2019 , respectively, to recognize assets from finance or capital leases. Accumulated depreciation and amortization includes $20.1 million and $17.9 million at February 1, 2020 and February 2, 2019 , respectively, related to finance or capital leases. Additionally, we had zero and $144.5 million in assets from a synthetic lease for our new distribution center in Apple Valley, California at February 1, 2020 and February 2, 2019, respectively. During 2019 , 2018 , and 2017 , respectively, we invested $265.2 million , $232.4 million , and $142.7 million of cash in capital expenditures and we recorded $135.0 million , $125.0 million , and $117.1 million of depreciation expense. We incurred $0.4 million , $0.1 million , and zero in asset impairment charges, excluding impairment of right-of-use assets (see note 5), in 2019 , 2018 , and 2017 , respectively. In 2019, we impaired the value of property and equipment assets at two stores as a result of our annual store impairment review. During 2018, we wrote down the value of an asset held for sale. In 2017, we did no t impair the value of long-lived assets at any stores as a result of our annual store impairment review. Asset impairment charges are included in selling and administrative expenses in our accompanying consolidated statements of operations and comprehensive income. We perform annual impairment reviews of our long-lived assets at the store level. When we perform the annual impairment reviews, we first determine which stores had impairment indicators present. We generally use actual historical cash flows to determine if stores had negative cash flows within the past two years. For each store with negative cash flows, we estimate future cash flows based on operating performance estimates specific to each store’s operations that are based on assumptions currently being used to develop our company level operating plans. If the net book value of a store’s long-lived assets is not recoverable by the expected future cash flows of the store, we estimate the fair value of the store’s assets and recognize an impairment charge for the excess net book value of the store’s long-lived assets over their fair value. </t>
  </si>
  <si>
    <t>Debt</t>
  </si>
  <si>
    <t>Debt Disclosure [Abstract]</t>
  </si>
  <si>
    <t>DEBT</t>
  </si>
  <si>
    <t>DEBT Bank Credit Facility On August 31, 2018, we entered into a $700 million five -year unsecured credit facility (“2018 Credit Agreement”) that replaced our prior credit facility entered into in July 2011 and most recently amended in May 2015 (“2011 Credit Agreement”) and, among other things, amended certain of the representations and covenants applicable to the facility. The 2018 Credit Agreement expires on August 31, 2023. In connection with our entry into the 2018 Credit Agreement, we paid bank fees and other expenses in the aggregate amount of $1.5 million , which are being amortized over the term of the agreement. Borrowings under the 2018 Credit Agreement are available for general corporate purposes, working capital, and repayment of certain of our indebtedness. The 2018 Credit Agreement includes a $30 million swing loan sublimit, a $75 million letter of credit sublimit, a $75 million sublimit for loans to foreign borrowers, and a $200 million optional currency sublimit. The interest rates, pricing and fees under the 2018 Credit Agreement fluctuate based on our debt rating. The 2018 Credit Agreement allows us to select our interest rate for each borrowing from multiple interest rate options. The interest rate options are generally derived from the prime rate or LIBOR. We may prepay revolving loans made under the 2018 Credit Agreement. The 2018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8 Credit Agreement that would permit the lenders to restrict our ability to further access the 2018 Credit Agreement for loans and letters of credit and require the immediate repayment of any outstanding loans under the 2018 Credit Agreement. At February 1, 2020 , we had $229.2 million of borrowings outstanding under the 2018 Credit Agreement and $2.9 million was committed to outstanding letters of credit, leaving $467.9 million available under the 2018 Credit Agreement. Secured Equipment Term Note On August 7, 2019, we entered into a $70 million term note agreement (“2019 Term Note”), which is secured by the equipment at our new California distribution center. The 2019 Term Note will expire on May 7, 2024. We are required to make monthly payments over the term of the 2019 Term Note and are permitted to prepay, subject to penalties, at any time. The interest rate on the 2019 Term Note is 3.3% . In connection with our entry into the 2019 Term Note, we paid debt issuance costs of $0.2 million . Debt was recorded in our consolidated balance sheets as follows: Instrument (In thousands) February 1, 2020 February 2, 2019 2019 Term Note $ 64,291 $ — 2018 Credit Agreement 229,200 374,100 Total debt $ 293,491 $ 374,100 Less current portion of long-term debt (included in Accrued operating expenses) $ (14,027 ) $ — Long-term debt $ 279,464 $ 374,100</t>
  </si>
  <si>
    <t>Fair Value Measurements</t>
  </si>
  <si>
    <t>Fair Value Disclosures [Abstract]</t>
  </si>
  <si>
    <t>FAIR VALUE MEASUREMENTS</t>
  </si>
  <si>
    <t>FAIR VALUE MEASUREMENTS In connection with our nonqualified deferred compensation plan, we had mutual fund investments of $33.7 million and $31.6 million at February 1, 2020 and February 2, 2019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under the 2018 Credit Agreement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the 2018 Credit Agreement, the carrying value of these instruments approximates the fair value. The fair value of our long-term obligations under the 2019 Term Note are based on quoted market prices and are classified as Level 2 within the fair value hierarchy. The carrying value of the instrument approximates its fair value. The carrying value of accounts receivable and accounts payable approximates fair value because of the relatively short maturity of these items.</t>
  </si>
  <si>
    <t>Leases</t>
  </si>
  <si>
    <t>Leases [Abstract]</t>
  </si>
  <si>
    <t>LEASES</t>
  </si>
  <si>
    <t>LEASES Our leased property consists of our retail stores, distribution centers in California, store security, and other office equipment. In November 2017, we entered into a synthetic lease arrangement (the “Synthetic Lease”) for a new distribution center in California. The term of the Synthetic Lease commenced in the second quarter of 2019 and will expire 5 years after commencement. Under the prior accounting standard, the Synthetic Lease was accounted for as a capital lease due to certain construction period considerations, and therefore, was initially reflected in both our balance sheet and our future minimum lease obligations disclosure. As the Synthetic Lease commenced in the second quarter of 2019, we assessed its lease classification and determined it was an operating lease under ASC 842. Therefore, the Synthetic Lease is included in our operating lease right-of-use assets and operating lease liabilities in the below table as of February 1, 2020. The annual lease payments are approximately $7 million for the duration of the term. Additionally, the Synthetic Lease includes a residual value guarantee, which is not probable to be paid. Leases were recorded in our consolidated balance sheets as follows: Leases (In thousands) Balance Sheet Location February 1, 2020 Assets (In thousands) Operating Operating lease right-of-use assets $ 1,202,252 Finance Property and equipment - net 7,436 Total right-of-use assets $ 1,209,688 Liabilities Current Operating Current operating lease liabilities $ 212,144 Finance Accrued operating expenses 3,650 Noncurrent Operating Noncurrent operating lease liabilities 1,035,377 Finance Other liabilities 4,482 Total lease liabilities $ 1,255,653 The components of lease costs were as follows: Lease cost (In thousands) Statements of Operations and Comprehensive Income Location 2019 Operating lease cost Selling and administrative expenses $ 295,810 Finance lease cost Amortization of leased assets Depreciation 4,373 Interest on lease liabilities Interest expense 948 Short-term lease cost Selling and administrative expenses 5,671 Variable lease cost Selling and administrative expenses 81,666 Total lease cost $ 388,468 In 2019, our operating lease cost above included $3.6 million of right-of-use asset impairment charges related to store closures prior to lease termination date. Maturity of our lease liabilities at February 1, 2020 , was as follows: Fiscal Year (In thousands) Operating Leases Finance Leases 2020 $ 259,731 $ 4,664 2021 261,390 3,406 2022 224,919 585 2023 191,012 182 2024 148,038 52 Thereafter 343,237 20 Total lease payments $ 1,428,327 $ 8,909 Less amount to discount to present value $ (180,806 ) $ (777 ) Present value of lease liabilities $ 1,247,521 $ 8,132 Lease term and discount rate, for our operating leases, at February 1, 2020 , were as follows: February 1, 2020 Weighted average remaining lease term (years) 6.4 Weighted average discount rate 4.1 % Our weighted average discount rate represents our estimated incremental borrowing rate, assuming a secured borrowing, based on the remaining lease term at the time of adoption of the standard, lease commencement, or the period in which the lease term expectation was modified. Our finance leases, and the associated remaining lease term and discount rate, are insignificant. Disclosures Related to Periods Prior to Adoption of ASC 842, Leases Under ASC 840, Leases, future minimum rental commitments for operating leases, excluding closed store leases, real estate taxes, CAM, and property insurance, and scheduled payments for all capital leases at February 2, 2019, were as follows: Fiscal Year (In thousands) Operating Leases Capital Leases 2019 $ 279,844 $ 9,050 2020 244,978 10,815 2021 204,362 9,725 2022 159,479 6,992 2023 120,023 6,512 Thereafter 310,474 127,864 Total lease payments $ 1,319,160 $ 170,958 Less amount to discount to present value $ (14,758 ) Present value of lease liabilities $ 156,200 Under ASC 840, Leases , total rent expense, including real estate taxes, CAM, and property insurance for operating leases consisted of the following: (In thousands) 2018 2017 Minimum rents $ 346,067 $ 330,229 Contingent rents 168 469 Total rent expense $ 346,235 $ 330,698</t>
  </si>
  <si>
    <t>Shareholders' Equity</t>
  </si>
  <si>
    <t>Equity [Abstract]</t>
  </si>
  <si>
    <t>SHAREHOLDERS' EQUITY</t>
  </si>
  <si>
    <t>SHAREHOLDERS’ EQUITY Earnings per Share There were no adjustments required to be made to weighted-average common shares outstanding for purposes of computing basic and diluted earnings per share and there were no securities outstanding in any year presented, which were excluded from the computation of earnings per share other than antidilutive stock options, restricted stock awards, restricted stock units, and PSUs. Stock options outstanding that were excluded from the diluted share calculation because their impact was antidilutive at the end of 2019 , 2018 , and 2017 were insignificant. The restricted stock units and performance share units that were antidilutive, as determined under the treasury stock method, were 0.3 million for 2019 and immaterial for 2018 and 2017. A reconciliation of the number of weighted-average common shares outstanding used in the basic and diluted earnings per share computations is as follows: (In thousands) 2019 2018 2017 Weighted-average common shares outstanding: Basic 39,244 40,809 42,818 Dilutive effect of share-based awards 107 153 482 Diluted 39,351 40,962 43,300 Share Repurchase Programs On March 6, 2019, our Board of Directors authorized a share repurchase program providing for the repurchase of up to $50 million of our common shares (“2019 Repurchase Program”). The 2019 Repurchase Program was exhausted during the second quarter of 2019. During 2019, we acquired approximately 1.3 million shares under the 2019 Repurchase Program. Common shares acquired through repurchase programs are held in treasury at cost and are available to meet obligations under equity compensation plans and for general corporate purposes. Dividends The Company declared and paid cash dividends per common share during the periods presented as follows: Dividends Amount Declared Amount Paid 2018: (In thousands) (In thousands) First quarter $ 0.30 $ 12,744 $ 14,386 Second quarter 0.30 12,474 12,141 Third quarter 0.30 12,321 12,065 Fourth quarter 0.30 12,346 12,016 Total $ 1.20 $ 49,885 $ 50,608 2019: First quarter $ 0.30 $ 12,206 $ 13,197 Second quarter 0.30 12,196 11,718 Third quarter 0.30 11,954 11,792 Fourth quarter 0.30 11,930 11,714 Total $ 1.20 $ 48,286 $ 48,421 The amount of dividends declared may vary from the amount of dividends paid in a period based on certain instruments with restrictions on payment, including restricted stock units and PSU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si>
  <si>
    <t>Share-Based Plans</t>
  </si>
  <si>
    <t>Share-based Payment Arrangement [Abstract]</t>
  </si>
  <si>
    <t>SHARE-BASED PLANS</t>
  </si>
  <si>
    <t>SHARE-BASED PLANS Our shareholders approved the Big Lots 2017 Long-Term Incentive Plan (“2017 LTIP”) in May 2017. The 2017 LTIP authorizes the issuance of incentive and nonqualified stock options, restricted stock, restricted stock units, deferred stock awards, PSUs, stock appreciation rights, cash-based awards, and other share-based awards. We have issued restricted stock units and PSUs under the 2017 LTIP. The number of common shares available for issuance under the 2017 LTIP consists of an initial allocation of 5,500,000 common shares plus any common shares subject to the 1,743,116 outstanding awards as of January 28, 2017 under the Big Lots 2012 Long-Term Incentive Plan (“2012 LTIP”) that, on or after January 28, 2017, cease for any reason to be subject to such awards (other than by reason of exercise or settlement). The Compensation Committee of our Board of Directors (“Committee”), which is charged with administering the 2017 LTIP, has the authority to determine the terms of each award. Our former equity compensation plan, the 2012 LTIP, approved by our shareholders in May 2012, expired on May 24, 2017. The 2012 LTIP authorized the issuance of incentive and nonqualified stock options, restricted stock, restricted stock units, deferred stock awards, PSUs, stock appreciation rights, cash-based awards, and other share-based awards. We issued nonqualified stock options, restricted stock, restricted stock units, and PSUs under the 2012 LTIP. The Committee, which was charged with administering the 2012 LTIP, had the authority to determine the terms of each award. Nonqualified stock options granted to employees under the 2012 LTIP, the exercise price of which was not less than the fair market value of the underlying common shares on the grant date, generally expire on the earlier of: (1) the seven year term set by the Committee; or (2) one year following termination of employment, death, or disability. The nonqualified stock options generally vest ratably over a four -year period; however, upon a change in control, all awards outstanding automatically vest. All remaining stock options under the 2012 LTIP will expire in 2020. Share-based compensation expense was $13.1 million , $26.3 million and $27.8 million in 2019 , 2018 , and 2017 , respectively. Non-vested Restricted Stock The following table summarizes the non-vested restricted stock awards and restricted stock units activity for fiscal years 2017 , 2018 , and 2019 : Number of Shares Weighted Average Grant-Date Fair Value Per Share Outstanding non-vested restricted stock at January 28, 2017 771,521 $ 42.12 Granted 205,819 51.16 Vested (368,408 ) 42.84 Forfeited (19,089 ) 44.02 Outstanding non-vested restricted stock at February 3, 2018 589,843 $ 44.77 Granted 354,457 45.38 Vested (413,261 ) 42.60 Forfeited (47,857 ) 44.49 Outstanding non-vested restricted stock at February 2, 2019 483,182 $ 46.50 Granted 440,014 33.54 Vested (202,101 ) 46.26 Forfeited (72,585 ) 39.89 Outstanding non-vested restricted stock at February 1, 2020 648,510 $ 38.52 The non-vested restricted stock units granted in 2017, 2018 and 2019 generally vest, and are expensed, on a ratable basis over three years from the grant date of the award, if certain threshold financial performance objectives are achieved and the grantee remains employed by us through the vesting dates. Performance Share Units In 2017, 2018, and 2019, we issued PSUs to certain members of management, which vest if certain financial performance objectives are achieved over a three -year performance period and the grantee remains employed by us through that performance period. At February 1, 2020 , 712,433 non-vested PSUs were outstanding in the aggregate. The financial performance objectives for each fiscal year within the three-year performance period are approved by the Committee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Actual Grant Date Expected Valuation (Grant) Date Actual or Expected Expense Period 2017 181,922 March 2019 Fiscal 2019 2018 191,983 March 2020 Fiscal 2020 2019 338,528 March 2021 Fiscal 2021 Total 712,433 The number of shares to be distributed upon vesting of the PSUs depends on our average performance attained during the three-year performance period as compared to the targets defined by the Committee, and may result in the distribution of an amount of shares that is greater or less than the number of PSUs granted, as defined in the award agreement. At February 1, 2020 , we estimate the attainment of an average performance that is substantially less than the average targets established for the PSUs issued in 2017. In 2019, 2018, and 2017, we recognized $1.2 million , $14.9 million and $15.4 million , respectively, in share-based compensation expense related to PSUs. The following table summarizes the activity related to PSUs for fiscal years 2017 , 2018 , and 2019 : Number of Shares Weighted Average Grant-Date Fair Value Per Share Outstanding PSUs at January 28, 2017 360,357 $ 41.04 Granted 259,042 51.49 Vested (360,357 ) 41.04 Forfeited (9,718 ) 51.49 Outstanding PSUs at February 3, 2018 249,324 $ 51.49 Granted 337,421 55.67 Vested (249,324 ) 51.49 Forfeited (55,338 ) 46.31 Outstanding PSUs at February 2, 2019 282,083 $ 55.67 Granted 217,518 31.89 Vested (282,083 ) 55.67 Forfeited (35,596 ) 31.89 Outstanding PSUs at February 1, 2020 181,922 $ 31.89 Board of Directors' Awards In 2018 and 2017, we granted (1) the chairman of our Board of Directors an annual restricted stock unit award having a grant date fair value of approximately $200,000 , and (2) the remaining non-employee directors an annual restricted stock unit award having a grant date fair value of approximately $135,000 . In 2019, we granted (1) the chairman of our Board of Directors an annual restricted stock unit award having a grant date fair value of approximately $210,000 , and (2) the remaining non-employee directors an annual restricted stock unit award having a grant date fair value of approximately $145,000 . These awards vest on the earlier of (1) the trading day immediately preceding the annual meeting of our shareholders following the grant of such awards or (2) the death or disability of the grantee. However, the restricted stock units will not vest if the non-employee director ceases to serve on our Board of Directors before either vesting event occurs. Additionally, we allow our non-employee directors to defer all or a portion of their restricted stock unit award and by such election, the non-employee directors can defer receipt of their restricted stock units until the earlier of the first to occur of: (1) the specified date by the non-employee director in the deferral agreement, (2) the non-employee director’s death or disability, or (3) the date the non-employee director ceases to serve as a member of the Board of Directors. Stock Options A summary of the annual stock option activity for fiscal years 2017 , 2018 , and 2019 is as follows: Number of Options Weighted Average Exercise Price Per Share Weighted Average Remaining Contractual Term (years) Aggregate Intrinsic Value (000's) Outstanding stock options at January 28, 2017 589,675 $ 38.75 Exercised (304,049 ) 38.51 Forfeited (5,000 ) 36.93 Outstanding stock options at February 3, 2018 280,626 $ 39.04 Exercised (43,125 ) 43.11 Forfeited — — Outstanding stock options at February 2, 2019 237,501 $ 38.30 Exercised (6,250 ) 32.04 Forfeited (82,500 ) 43.06 Outstanding stock options at February 1, 2020 148,751 $ 35.93 0.1 $ — Vested or expected to vest at February 1, 2020 148,751 $ 35.93 0.1 $ — Exercisable at February 1, 2020 148,751 $ 35.93 0.1 $ — The stock options granted in prior years vested in equal amounts on the first four anniversaries of the grant date and have a contractual term of seven years . All outstanding stock options at February 1, 2020 will expire in 2020. During 2019 , 2018 , and 2017 , the following activity occurred under our share-based compensation plans: (In thousands) 2019 2018 2017 Total intrinsic value of stock options exercised $ 42 $ 228 $ 4,423 Total fair value of restricted stock vested $ 6,452 $ 19,240 $ 19,015 Total fair value of performance shares vested $ 9,849 $ 12,792 $ 21,026 The total unearned compensation cost related to all share-based awards outstanding, excluding PSUs issued in 2018 and 2019, at February 1, 2020 was approximately $13.2 million . This compensation cost is expected to be recognized through October 2022 based on existing vesting terms with the weighted-average remaining expense recognition period being approximately 1.9 years from February 1, 2020 .</t>
  </si>
  <si>
    <t>Income Taxes</t>
  </si>
  <si>
    <t>Income Tax Disclosure [Abstract]</t>
  </si>
  <si>
    <t>INCOME TAXES</t>
  </si>
  <si>
    <t>INCOME TAXES The provision for income taxes was comprised of the following: (In thousands) 2019 2018 2017 Current: U.S. Federal $ 15,495 $ 35,025 $ 63,743 U.S. State and local 7,215 10,341 9,201 Total current tax expense 22,710 45,366 72,944 Deferred: U.S. Federal 48,613 5,300 28,336 U.S. State and local 3,761 53 4,242 Total deferred tax expense 52,374 5,353 32,578 Income tax provision $ 75,084 $ 50,719 $ 105,522 On December 22, 2017, the President of the United States signed into law the Tax Cut and Jobs Act (“TCJA”). The TCJA significantly changed U.S. tax law, including permanently lowering the U.S. corporate income tax rate from 35% to 21%, effective January 1, 2018, expanding the disallowance of deductions for executive compensation and accelerating tax depreciation for certain assets placed in service after September 27, 2017. In 2017, we estimated the effects of the corporate income tax rate reduction on our net deferred tax assets resulting in the provisional recognition of an additional $4.5 million of income tax expense in our consolidated statements of operations and comprehensive incom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As noted above, we recorded the provisional tax impacts of the TCJA on existing current and deferred tax amounts in 2017. The ultimate impact differed from those provisional amounts due to, among other things, additional analysis, changes in interpretations and assumptions we made, and additional regulatory guidance that was issued. During the third quarter of 2018, we made approximately $0.6 million in adjustments to our previously recorded provisional amounts related to the TCJA. During the fourth quarter of 2018, we finalized our estimate related to the TCJA and the adjustment was immaterial. Net deferred tax assets fluctuated by items that are not reflected in deferred tax expense in the above table in 2019 and 2017. Due to the adoption of ASU 2016-02, Leases (Topic 842) , net deferred tax assets decreased by $0.1 million in 2019. In 2017, net deferred tax assets increased by $0.1 million as a result of ASU 2016-09, Compensation-Stock Compensation (Topic 718): Improvements to Employee Share-Based Payment Accounting . Reconciliation between the statutory federal income tax rate and the effective income tax rate was as follows: 2019 2018 2017 Statutory federal income tax rate 21.0 % 21.0 % 33.7 % Effect of: State and local income taxes, net of federal tax benefit 2.7 4.0 3.0 Executive compensation limitations - permanent difference 0.4 0.7 — Provisional effect of the TCJA — (0.3 ) 1.5 Work opportunity tax and other employment tax credits (0.8 ) (1.4 ) (1.0 ) Excess tax detriment (benefit) from share-based compensation 0.4 0.4 (1.3 ) Other, net (0.1 ) — (0.2 ) Effective income tax rate 23.6 % 24.4 % 35.7 % Since the TCJA rate reduction was effective on January 1, 2018, our 2017 federal statutory tax rate was a blended rate of 33.7%. In 2017, we adopted ASU 2016-09. Prior to the adoption of ASU 2016-09, differences between the tax deduction ultimately realized from an equity award and the deferred tax asset recognized as compensation cost were generally credited (“excess tax benefits”) or charged (“deficiencies”) to equity. Under ASU 2016-09, all tax effects of share-based compensation, including excess tax benefits and tax deficiencies, are recognized in income tax expense. In 2019 and 2018, we recognized net tax deficiencies which increased income tax expense by $1.3 million and $1.0 million , respectively. In 2017, we recognized net excess tax benefits which reduced income tax expense by $4.3 million . In 2019, we adopted ASU 2016-02 which requires the recognition of right-of-use assets and lease liabilities. The recognition of the right-of-use assets and lease liabilities resulted in the establishment of a new deferred tax liability and deferred tax asset. Income tax payments and refunds were as follows: (In thousands) 2019 2018 2017 Income taxes paid $ 29,375 $ 59,691 $ 99,693 Income taxes refunded (2,313 ) (474 ) (888 ) Net income taxes paid $ 27,062 $ 59,217 $ 98,805 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 (In thousands) February 1, 2020 February 2, 2019 Deferred tax assets: Lease liabilities, net of lease incentives $ 327,499 $ — Depreciation and fixed asset basis differences 37,430 10,497 Uniform inventory capitalization 22,611 18,454 Workers’ compensation and other insurance reserves 21,013 20,841 Compensation related 16,378 17,218 Accrued operating liabilities 3,674 1,316 State tax credits, net of federal tax benefit 3,495 3,856 Accrued state taxes 3,027 3,416 Accrued rent — 16,208 Other 13,907 11,767 Valuation allowances, net of federal tax benefit (2,674 ) (2,940 ) Total deferred tax assets 446,360 100,633 Deferred tax liabilities: Right-of-use assets, net of amortization 305,091 — Accelerated depreciation and fixed asset basis differences 100,187 66,016 Synthetic lease obligation 34,485 — Lease construction reimbursements 18,920 13,917 Deferred gain on like-kind exchange 15,382 — Prepaid expenses 5,039 4,285 Workers’ compensation and other insurance reserves 3,507 2,477 Other 7,597 5,305 Total deferred tax liabilities 490,208 92,000 Net deferred tax (liabilities) assets $ (43,848 ) $ 8,633 Our deferred tax assets and deferred tax liabilities, netted by tax jurisdiction, are summarized in the table below: (In thousands) February 1, 2020 February 2, 2019 U.S. Federal $ (48,610 ) $ 96 U.S. State and local 4,762 8,537 Net deferred tax (liabilities) assets (43,848 ) 8,633 We have the following income tax loss and credit carryforwards at February 1, 2020 (amounts are shown net of tax excluding the federal income tax effect of the state and local items): (In thousands) U.S. State and local: State net operating loss carryforwards $ 48 Expires predominately during fiscal years 2020 - 2039 California enterprise zone credits 4,103 Predominately expires fiscal year 2023 Other state credits 320 Expires fiscal years through 2025 Total income tax loss and credit carryforwards $ 4,471 The following is a tabular reconciliation of the total amounts of unrecognized tax benefits for 2019 , 2018 , and 2017 : (In thousands) 2019 2018 2017 Unrecognized tax benefits - beginning of year $ 11,986 $ 11,673 $ 13,121 Gross increases - tax positions in current year 976 1,649 361 Gross increases - tax positions in prior period 1,031 1,025 1,329 Gross decreases - tax positions in prior period (2,333 ) (1,827 ) (1,385 ) Settlements (484 ) 403 (319 ) Lapse of statute of limitations (416 ) (937 ) (1,434 ) Unrecognized tax benefits - end of year $ 10,760 $ 11,986 $ 11,673 At the end of 2019 and 2018 , the total amount of unrecognized tax benefits that, if recognized, would affect the effective income tax rate is $8.4 million and $9.4 million , respectively, after considering the federal tax benefit of state and local income taxes of $1.4 million and $1.8 million , respectively. Unrecognized tax benefits of $1.0 million and $0.8 million in 2019 and 2018,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We recognized an expense (benefit) associated with interest and penalties on unrecognized tax benefits of approximately $(1.1) million , $(0.7) million , and $0.1 million during 2019 , 2018 , and 2017 , respectively, as a component of income tax expense. The amount of accrued interest and penalties recognized in the accompanying consolidated balance sheets at February 1, 2020 and February 2, 2019 was $4.3 million and $5.4 million , respectively. We are subject to U.S. federal income tax, and income tax of multiple state and local jurisdictions. The statute of limitations for assessments on our federal income tax returns for periods prior to 2016 has lapsed. In addition, the state income tax returns filed by us are subject to examination generally for periods beginning with 2006, although state income tax carryforward attributes generated prior to 2006 and non-filing positions may still be adjusted upon examination. We have various state returns in the process of examination or administrative appeal. We have estimated the reasonably possible expected net change in unrecognized tax benefits through January 30, 2021, based on expected cash and noncash settlements or payments of uncertain tax positions and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MMITMENTS, CONTINGENCIES, AND LEGAL PROCEEDINGS</t>
  </si>
  <si>
    <t xml:space="preserve">COMMITMENTS, CONTINGENCIES AND LEGAL PROCEEDINGS Shareholder and Derivative Matters In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The consolidated complaint asserted various claims under Ohio law, including for breach of fiduciary duty. On December 14, 2017, the parties entered into a Stipulation and Agreement of Settlement and plaintiffs filed an Unopposed Motion for Preliminary Approval of Derivative Settlement with the Court. On August 28, 2018, the Court issued an Order granting final approval of the Settlement. Also in 2012, a putative securities class action lawsuit captioned Willis, et al. v. Big Lots, Inc., et al. , 2:12-cv-00604 (S.D. Ohio) was filed in the U.S. District Court for the Southern District of Ohio on behalf of persons who acquired our common shares between February 2, 2012 and April 23, 2012. Effective May 16, 2018, the parties executed a Stipulation of Settlement. On November 9, 2018, the Court issued an Order granting final approval of the Settlement. In connection with the settlement of the Willis class action and the Consolidated Derivative Action, during the first quarter of 2018, we recorded a net charge of $3.5 million related to the expected cost of the settlements for the funds in excess of our insurance coverage. During the second quarter of 2018, the settlement associated with the Willis class action was paid into escrow and has since been released. Tabletop Torches Matter In 2013, we sold certain tabletop torch and citronella products manufactured by third parties. In August 2013, we recalled the tabletop torches and discontinued their sale in our stores. In 2014, we were named as a defendant in a number of lawsuits relating to these products alleging personal injuries suffered as a result of negligent shelving and pairing of the products, product design, manufacturing and marketing defects and/or breach of warranties. In the second quarter of 2015, we settled one of the lawsuits and settled another lawsuit in the third quarter of 2015. We settled an additional lawsuit in the first quarter of 2017. In the second quarter of 2017, we reached a settlement with the plaintiff in the final lawsuit. In the third quarter of 2017, we finalized the settlement with our insurance carriers and collected the associated settlement funds, which resulted in a $3.0 million gain. During the second quarter of 2015, we recorded a $4.5 million charge related to these matters. California Wage and Hour Matters We currently are defending three purported wage and hour class actions and several individual representative actions in California. The cases were brought by various current and/or former California associates alleging various violations of California wage and hour laws. Upon further consideration of these matters, including outcomes of cases against other retailers, during the first quarter of 2019, we determined a loss from these matters was probable and we increased our accrual for litigation by recording a $7.3 million charge as our best estimate for these matters in aggregate. Since the end of the first quarter of 2019, we reached tentative settlements in each of the class actions, subject to final documentation and court approval. We intend to defend ourselves vigorously against the allegations levied in the remaining lawsuits. We believe the existing accrual for litigation remains appropriate.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We are self-insured for certain losses relating to property, general liability, workers' compensation, and employee medical, dental, and prescription drug benefit claims, a portion of which is paid by employees, and we have purchased stop-loss coverage in order to limit significant exposure in these areas. Accrued insurance liabilities are actuarially determined based on claims filed and estimates of claims incurred but not reported. We use letters of credit, which amounted to $41.3 million at February 1, 2020 , as collateral to back certain of our self-insured losses with our claims administrators. We have purchase obligations for outstanding purchase orders for merchandise issued in the ordinary course of our business that are valued at $492.8 million , the entirety of which represents obligations due within one year of February 1, 2020 . We have additional purchase obligations in the amount of $363.7 million primarily related to distribution and transportation, information technology, print advertising, energy procurement, and other store security, supply, and maintenance commitments. </t>
  </si>
  <si>
    <t>Gain on Sale of Distribution Center</t>
  </si>
  <si>
    <t>Gain (Loss) on Disposition of Property Plant Equipment [Abstract]</t>
  </si>
  <si>
    <t>GAIN ON SALE OF DISTRIBUTION CENTER</t>
  </si>
  <si>
    <t>GAIN ON SALE OF DISTRIBUTION CENTER On October 30, 2019, we completed the sale of our distribution center located in Rancho Cucamonga, California. As part of our agreement with the purchaser, we are leasing the property back from the purchaser for six months while we wind down our operations at the distribution center. The lease permits us to exit the lease early or extend the lease for up to six additional months. Net proceeds from the sale of the distribution center were $190.3 million and our gain on the sale was $178.5 million .</t>
  </si>
  <si>
    <t>Business Segment Data</t>
  </si>
  <si>
    <t>Segment Reporting [Abstract]</t>
  </si>
  <si>
    <t>BUSINESS SEGMENT DATA</t>
  </si>
  <si>
    <t>BUSINESS SEGMENT DATA We use the following seven merchandise categories, which are consistent wit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our electronics, jewelry, hosiery, apparel, and toys departments.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In thousands) 2019 2018 2017 Furniture $ 1,427,129 $ 1,286,995 $ 1,233,967 Soft Home 853,434 828,451 792,366 Consumables 803,593 799,038 822,533 Seasonal 773,720 765,619 765,674 Food 757,351 782,988 818,387 Hard Home 363,006 407,596 428,788 Electronics, Toys, &amp; Accessories 344,947 367,418 402,647 Net sales $ 5,323,180 $ 5,238,105 $ 5,264,362</t>
  </si>
  <si>
    <t>Selected Quarterly Financial Data (Unaudited)</t>
  </si>
  <si>
    <t>Quarterly Financial Information Disclosure [Abstract]</t>
  </si>
  <si>
    <t>SELECTED QUARTERLY FINANCIAL DATA (UNAUDITED)</t>
  </si>
  <si>
    <t>SELECTED QUARTERLY FINANCIAL DATA (UNAUDITED) Summarized fiscal quarterly financial data for 2019 and 2018 is as follows: Fiscal Year 2019 First Second Third Fourth Year (In thousands, except per share amounts) (a) Net sales $ 1,295,796 $ 1,252,414 $ 1,167,988 $ 1,606,982 $ 5,323,180 Gross margin 519,047 498,230 463,386 634,019 2,114,682 Net income 15,540 6,178 126,982 93,764 242,464 Earnings per share: Basic $ 0.39 $ 0.16 $ 3.25 $ 2.40 $ 6.18 Diluted 0.39 0.16 3.25 2.39 6.16 Fiscal Year 2018 First Second Third Fourth Year (In thousands, except per share amounts) (a) Net sales $ 1,267,983 $ 1,222,169 $ 1,149,402 $ 1,598,551 $ 5,238,105 Gross margin 511,958 491,419 459,174 659,344 2,121,895 Net income 31,239 24,164 (6,556 ) 108,047 156,894 Earnings per share: Basic $ 0.74 $ 0.59 $ (0.16 ) $ 2.70 $ 3.84 Diluted 0.74 0.59 (0.16 ) 2.68 3.83 (a) 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Restructuring</t>
  </si>
  <si>
    <t>Restructuring and Related Activities [Abstract]</t>
  </si>
  <si>
    <t>Restructuring and Related Activities Disclosure [Text Block]</t>
  </si>
  <si>
    <t>RESTRUCTURING COSTS In March 2019, we announced a transformational restructuring initiative, referred to as “Operation North Star,” to both drive growth in our net sales and reduce costs within our business. We intend to generate costs savings from this initiative through improved markdown and merchandise management, reduced management layers, optimization of store labor, improved efficiencies in our supply chain, and reduced central and other costs. With the initial implementation of this initiative in 2019, we incurred upfront costs, including employee severance costs and consultancy fees, and made payments to execute the initiative. During the first quarter of 2019, we incurred $15.3 million in costs associated with our transformational restructuring initiative, which were recorded in selling and administrative expenses. During the second quarter of 2019, we incurred an additional $19.5 million in costs from this initiative. In the third quarter of 2019, we incurred $3.6 million in costs associated with this initiative. Transformational restructuring costs recorded in the fourth quarter of 2019 were immaterial. The changes in our liabilities associated with severance and postemployment benefits, which are recorded in accrued operating expenses, during fiscal 2019 were as follows: (In thousands) Balance at February 2, 2019 $ — Charges 14,597 Payments (10,182 ) Other (2,222 ) Balance at February 1, 2020 $ 2,193</t>
  </si>
  <si>
    <t>Basis of Presentation and Summary of Significant Accounting Policies (Policies)</t>
  </si>
  <si>
    <t>Business Description and Basis of Presentation [Text Block]</t>
  </si>
  <si>
    <t>Description of Business We are a discount retailer in the United States (“U.S.”). At February 1, 2020 , we operated 1,404 stores in 47 states and an e-commerce platform. Our mission is to help people live BIG and save LOTS. Our vision is to be the BIG difference for a better life by delivering unmatched value through surprise and delight, by building a “Best Places to Work” culture, by rewarding shareholders with consistent growth and top tier returns, and by doing good as we do well. Our values are leading with our core customer (whom we refer to as Jennifer), treating all like friends, succeeding together, and playing to win.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si>
  <si>
    <t>Use of Estimates, Policy [Policy Text Block]</t>
  </si>
  <si>
    <t>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t>
  </si>
  <si>
    <t>Fiscal Period, Policy [Policy Text Block]</t>
  </si>
  <si>
    <t>Fiscal Periods Our fiscal year ends on the Saturday nearest to January 31, which results in fiscal years consisting of 52 or 53 weeks . Unless otherwise stated, references to years in this report relate to fiscal years rather than calendar years. Fiscal year 2019 (“ 2019 ”) was comprised of the 52 weeks that began on February 3, 2019 and ended on February 1, 2020 . Fiscal year 2018 (“ 2018 ”) was comprised of the 52 weeks that began on February 4, 2018 and ended on February 2, 2019 . Fiscal year 2017 (“ 2017 ”) was comprised of the 53 weeks that began on January 29, 2017 and ended on February 3, 2018 .</t>
  </si>
  <si>
    <t>Segment Reporting, Policy [Policy Text Block]</t>
  </si>
  <si>
    <t>Segment Reporting We manage our business based on one segment, discount retailing. Our entire operation is located in the U.S.</t>
  </si>
  <si>
    <t>Cash and Cash Equivalents, Policy [Policy Text Block]</t>
  </si>
  <si>
    <t>Cash and Cash Equivalents Cash and cash equivalents primarily consist of amounts on deposit with financial institutions, outstanding checks, credit and debit card receivables, and highly liquid investments, including money market funds, which are unrestricted to withdrawal or use and which have an original maturity of three months or less. We review cash and cash equivalent balances on a bank by bank basis in order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are typically settled in less than three days, and at February 1, 2020 and February 2, 2019 , totaled $28.8 million and $23.6 million , respectively.</t>
  </si>
  <si>
    <t>Investment, Policy [Policy Text Block]</t>
  </si>
  <si>
    <t>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February 1, 2020 and February 2, 2019 .</t>
  </si>
  <si>
    <t>Inventory, Policy [Policy Text Block]</t>
  </si>
  <si>
    <t xml:space="preserve">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t>
  </si>
  <si>
    <t>Cost of Sales, Vendor Allowances, Policy [Policy Text Block]</t>
  </si>
  <si>
    <t>Payments Received from Vendors Payments received from vendors relate primarily to rebates and reimbursement for markdowns and are generally recognized in our consolidated statements of operations and comprehensive income as a reduction to cost of inventory purchases in the period that the rebate or reimbursement is earned or realized and, consequently, result in a reduction in cost of sales when the related inventory is sold.</t>
  </si>
  <si>
    <t>Store Supplies Policy [Policy Text Block]</t>
  </si>
  <si>
    <t>Store Supplies When opening a new store, a portion of the initial shipment of supplies (which primarily includes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t>
  </si>
  <si>
    <t>Property, Plant and Equipment, Policy [Policy Text Block]</t>
  </si>
  <si>
    <t>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5 - 8 years Company vehicles 3 years Leasehold improvements are amortized on a straight-line basis using the shorter of their estimated service lives or the lease term. We began a significant capital investment program in our Store of the Future concept in 2018, which resulted in us reviewing the estimated service lives of our leasehold improvements and fixtures and equipment at both our renovated stores and newly opened stores. During 2019, in connection with analysis of our remaining lease terms under ASC 842 and our Store of the Future remodel program, we changed the estimated service lives on leasehold improvements for new stores in the Store of the Future format from 5 years to 10 years and for renovated stores in the Store of the Future format from 5 years to 7 years , both of which more appropriately reflect the reasonably certain remaining lease term on these stores. Leasehold improvements for the balance of the stores in our chain have an estimated service life of 5 years. Additionally, we changed the estimated service lives on fixtures and certain equipment from 5 years to 7 years for both new stores and renovated stores to reflect our revised expectation on our renovation cycle, while taking into consideration our remaining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si>
  <si>
    <t>Impairment or Disposal of Long-Lived Assets, Policy [Policy Text Block]</t>
  </si>
  <si>
    <t>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on an annual basis, or when other impairment indicators are present. Generally, all other property and equipment and operating lease right-of-use assets are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t>
  </si>
  <si>
    <t>Goodwill and Intangible Assets, Intangible Assets, Indefinite-Lived, Policy [Policy Text Block]</t>
  </si>
  <si>
    <t>Intangible Assets During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t>
  </si>
  <si>
    <t>Closed Store Poilcy [Policy Text Block]</t>
  </si>
  <si>
    <t>Closed Store Accounting We recognize impairment of our right-of-use assets when we cease using leased property in our operations. In measuring the impairment, we consider sublease rentals that could be reasonably obtained and other potentially mitigating factors. We monitor the right-of-use assets for impairment indicators if the right-of-use assets were not impaired at the cease-use date. We recognize an obligation for the fair value of the nonlease components of our lease agreements when we cease using a leased property in our operations. In measuring fair value of the obligation for nonlease components, we consider the minimum payments and other potentially mitigating factors. We discount the estimated obligation using the applicable credit adjusted interest rate, which results in accretion expense in periods subsequent to the period of initial measurement. We monitor the obligation in subsequent periods and revise our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t>
  </si>
  <si>
    <t>Pension and Other Postretirement Benefits Disclosure [Text Block]</t>
  </si>
  <si>
    <t>Savings Plans We have a savings plan with a 401(k) deferral feature and a nonqualified deferred compensation plan with a similar deferral feature for eligible employees. We provide a matching contribution based on a percentage of employee contributions. Our matching contributions are subject to Internal Revenue Service (“IRS”) regulations. For 2019 , 2018 , and 2017 , we expensed $8.3 million , $8.5 million , and $7.7 million , respectively, related to our matching contributions. In connection with our nonqualified deferred compensation plan, we had liabilities of $33.9 million and $31.8 million at February 1, 2020 and February 2, 2019 , respectively, which are recorded in other liabilities.</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nd comprehensive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si>
  <si>
    <t>Self Insurance Policy [Policy Text Block]</t>
  </si>
  <si>
    <t>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General liability and workers’ compensation liabilities are recorded at our estimate of their net present value while other liabilities for insurance-related reserves are not discounted. Our discount rate for general liability and workers’ compensation liabilities was 2.5% and 3.5% at February 1, 2020 and February 2, 2019 , respectively.</t>
  </si>
  <si>
    <t>Fair Value of Financial Instruments, Policy [Policy Text Block]</t>
  </si>
  <si>
    <t>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t>
  </si>
  <si>
    <t>Commitments and Contingencies, Policy [Policy Text Block]</t>
  </si>
  <si>
    <t>Commitments and Contingencies 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a liability if the likelihood of a loss is probable and the amount is estimable. If the likelihood of a loss is only reasonably possible (as opposed to probable), or if it is probable but an estimate is not determinable, disclosure of a material claim or contingency is made in the notes to our consolidated financial statements and no accrual is made.</t>
  </si>
  <si>
    <t>Revenue [Policy Text Block]</t>
  </si>
  <si>
    <t>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t>
  </si>
  <si>
    <t>Cost of Goods and Service [Policy Text Block]</t>
  </si>
  <si>
    <t>Cost of Sales Cost of sales includes the cost of merchandise, net of cash discounts and rebates, markdowns, and inventory shrinkage. Cost of merchandise includes related inbound freight to our distribution centers, duties, and commissions. We classify warehousing, distribution and outbound transportation costs as selling and administrative expenses. Due to this classification, our gross margin rates may not be comparable to those of other retailers that include warehousing, distribution and outbound transportation costs in cost of sales.</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191.8 million , $180.5 million , and $161.5 million for 2019 , 2018 , and 2017 , respectively.</t>
  </si>
  <si>
    <t>Lessee, Leases [Policy Text Block]</t>
  </si>
  <si>
    <t xml:space="preserve">Leases and Rent Expense We determine if an arrangement contains a lease at inception of the agreement. Our leased property consists of our retail stores, distribution centers in California, store security, and other office equipment. Certain of our store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store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excluding the Synthetic Lease discussed in note 5), restrictions, or covenants. We recognize a lease liability and right-of-use asset at commencement of the lease when possession of the property is taken from the lessor, which, for stores, normally includes a construction or set-up period prior to store opening. We begin recognizing rent expense at commencement of the lease. Rent expense for operating leases is recognized on a straightline basis over the lease term and is included in selling and administrative expenses. </t>
  </si>
  <si>
    <t>Advertising Cost [Policy Text Block]</t>
  </si>
  <si>
    <t>Advertising Expense Advertising costs, which are expensed as incurred, consist primarily of television and print advertising, internet and social media marketing and advertising, e-mail, and in-store point-of-purchase presentations. Advertising expenses are included in selling and administrative expenses. Advertising expenses were $95.2 million , $93.6 million , and $92.0 million for 2019 , 2018 , and 2017 , respectively.</t>
  </si>
  <si>
    <t>Store Pre-opening Costs [Policy Text Block]</t>
  </si>
  <si>
    <t>Store Pre-opening Costs Pre-opening costs incurred during the construction periods for new store openings are expensed as incurred and included in selling and administrative expenses in our consolidated statements of operations and comprehensive income.</t>
  </si>
  <si>
    <t>Share-based Payment Arrangement [Policy Text Block]</t>
  </si>
  <si>
    <t xml:space="preserve">Share-Based Compensation Share-based compensation expense is recognized in selling and administrative expense in our consolidated statements of operations and comprehensive income for all awards that we expect to vest. Non-vested Restricted Stock Units We expense our non-vested restricted stock unit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the PSUs is recorded on a straight-line basis from the grant date through the end of the performance period. </t>
  </si>
  <si>
    <t>Earnings Per Share, Policy [Policy Text Block]</t>
  </si>
  <si>
    <t>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estricted stock awards, restricted stock units, and PSUs, calculated using the treasury stock method.</t>
  </si>
  <si>
    <t>Derivatives, Policy [Policy Text Block]</t>
  </si>
  <si>
    <t>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t>
  </si>
  <si>
    <t>New Accounting Pronouncements, Policy [Policy Text Block]</t>
  </si>
  <si>
    <t>Recently Adopted Accounting Standards In February 2016, the FASB issued Accounting Standards Update (“ASU”) 2016-02, Leases (Topic 842) . The update requires a lessee to recognize, on the balance sheet, a liability to make lease payments and a right-of-use asset representing a right to use the underlying asset for the lease term. Additionally, this guidance expanded related disclosure requirements. On February 3, 2019, we adopted the new standard and elected the optional transition method, as allowed by ASU 2018-11, Leases (Topic 842), Targeted Improvements , to apply the new standard as of the effective date. Therefore, we have not applied the new standard to the comparative prior periods presented in the consolidated financial statements. We elected to apply the following practical expedients and policy elections at adoption: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Separation of lease and non-lease components We have elected to establish an accounting policy to account for lease and non-lease components as a single component for our real estate class of assets. Short-term policy We have elected to establish a short-term lease exception policy, permitting us to not apply the recognition requirements of the new standard to short-term leases (i.e., leases with terms of 12 months or less). Adoption of this ASU 2016-02, in the first quarter of 2019, resulted in the recognition of right-of-use assets and lease liabilities for operating leases of $1,110 million and $1,138 million , respectively, with difference in amounts being primarily comprised of pre-existing deferred rent and prepaid rent. The impact of the adoption was immaterial to the consolidated statements of shareholders' equity. For further discussion on our leases, see note 5.</t>
  </si>
  <si>
    <t>Subsequent Events, Policy [Policy Text Block]</t>
  </si>
  <si>
    <t>Subsequent Events We have evaluated events and transactions subsequent to the balance sheet date. Based on this evaluation, we are not aware of any events or transactions that occurred subsequent to the balance sheet date but prior to filing that would require recognition or disclosure in our consolidated financial statements.</t>
  </si>
  <si>
    <t>Basis of Presentation and Summary of Significant Accounting Policies (Tables)</t>
  </si>
  <si>
    <t>Schedule of Estimated Useful Lives of Property, Plant and Equipment [Table Text Block]</t>
  </si>
  <si>
    <t>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5 - 8 years Company vehicles 3 years</t>
  </si>
  <si>
    <t>Supplemental disclosure of cash flow information [Table Text Block]</t>
  </si>
  <si>
    <t>The following table provides supplemental cash flow information for 2019 , 2018 , and 2017 : (In thousands) 2019 2018 2017 Supplemental disclosure of cash flow information: Cash paid for interest, including finance or capital leases $ 17,446 $ 10,292 $ 5,991 Cash paid for income taxes, excluding impact of refunds $ 29,375 $ 59,691 $ 99,693 Gross proceeds from long-term debt $ 1,811,000 $ 1,861,900 $ 1,656,100 Gross payments of long-term debt $ 1,891,609 $ 1,687,600 $ 1,562,700 Cash paid for operating lease liabilities $ 292,048 $ — $ — Non-cash activity: Assets acquired under finance or capital leases $ 70,831 $ 902 $ 238 Accrued property and equipment $ 17,632 $ 32,264 $ 11,236 Operating lease right-of-use assets obtained in exchange for operating lease liabilities $ 1,493,888 $ — $ —</t>
  </si>
  <si>
    <t>Property and Equipment - Net (Tables)</t>
  </si>
  <si>
    <t>Property, Plant and Equipment [Line Items]</t>
  </si>
  <si>
    <t>Property, Plant and Equipment [Table Text Block]</t>
  </si>
  <si>
    <t>Property and equipment - net consist of: (In thousands) February 1, 2020 February 2, 2019 Land and land improvements $ 63,691 $ 61,200 Buildings and leasehold improvements 1,034,458 1,078,142 Fixtures and equipment 884,051 784,170 Computer software costs 196,449 179,071 Construction-in-progress 22,038 78,580 Property and equipment - cost 2,200,687 2,181,163 Less accumulated depreciation and amortization 1,351,540 1,358,825 Property and equipment - net $ 849,147 $ 822,338</t>
  </si>
  <si>
    <t>Debt Long-term Debt (Tables)</t>
  </si>
  <si>
    <t>Debt Instrument [Line Items]</t>
  </si>
  <si>
    <t>Schedule of Long-term Debt Instruments [Table Text Block]</t>
  </si>
  <si>
    <t>Debt was recorded in our consolidated balance sheets as follows: Instrument (In thousands) February 1, 2020 February 2, 2019 2019 Term Note $ 64,291 $ — 2018 Credit Agreement 229,200 374,100 Total debt $ 293,491 $ 374,100 Less current portion of long-term debt (included in Accrued operating expenses) $ (14,027 ) $ — Long-term debt $ 279,464 $ 374,100</t>
  </si>
  <si>
    <t>Leases (Tables)</t>
  </si>
  <si>
    <t>Assets and Liabilities, Lessee [Table Text Block]</t>
  </si>
  <si>
    <t>Leases were recorded in our consolidated balance sheets as follows: Leases (In thousands) Balance Sheet Location February 1, 2020 Assets (In thousands) Operating Operating lease right-of-use assets $ 1,202,252 Finance Property and equipment - net 7,436 Total right-of-use assets $ 1,209,688 Liabilities Current Operating Current operating lease liabilities $ 212,144 Finance Accrued operating expenses 3,650 Noncurrent Operating Noncurrent operating lease liabilities 1,035,377 Finance Other liabilities 4,482 Total lease liabilities $ 1,255,653</t>
  </si>
  <si>
    <t>Lease, Cost [Table Text Block]</t>
  </si>
  <si>
    <t>The components of lease costs were as follows: Lease cost (In thousands) Statements of Operations and Comprehensive Income Location 2019 Operating lease cost Selling and administrative expenses $ 295,810 Finance lease cost Amortization of leased assets Depreciation 4,373 Interest on lease liabilities Interest expense 948 Short-term lease cost Selling and administrative expenses 5,671 Variable lease cost Selling and administrative expenses 81,666 Total lease cost $ 388,468</t>
  </si>
  <si>
    <t>Lessee, Operating Lease, Liability, Maturity [Table Text Block]</t>
  </si>
  <si>
    <t>Maturity of our lease liabilities at February 1, 2020 , was as follows: Fiscal Year (In thousands) Operating Leases Finance Leases 2020 $ 259,731 $ 4,664 2021 261,390 3,406 2022 224,919 585 2023 191,012 182 2024 148,038 52 Thereafter 343,237 20 Total lease payments $ 1,428,327 $ 8,909 Less amount to discount to present value $ (180,806 ) $ (777 ) Present value of lease liabilities $ 1,247,521 $ 8,132</t>
  </si>
  <si>
    <t>Operating Lease, Lease Term and Discount Rate [Table Text Block]</t>
  </si>
  <si>
    <t>Lease term and discount rate, for our operating leases, at February 1, 2020 , were as follows: February 1, 2020 Weighted average remaining lease term (years) 6.4 Weighted average discount rate 4.1 %</t>
  </si>
  <si>
    <t>Leases, Operating [Abstract]</t>
  </si>
  <si>
    <t>Schedule of Rent Expense [Table Text Block]</t>
  </si>
  <si>
    <t>Under ASC 840, Leases , total rent expense, including real estate taxes, CAM, and property insurance for operating leases consisted of the following: (In thousands) 2018 2017 Minimum rents $ 346,067 $ 330,229 Contingent rents 168 469 Total rent expense $ 346,235 $ 330,698</t>
  </si>
  <si>
    <t>Lessee, Operating Lease, Disclosure [Table Text Block]</t>
  </si>
  <si>
    <t>Disclosures Related to Periods Prior to Adoption of ASC 842, Leases Under ASC 840, Leases, future minimum rental commitments for operating leases, excluding closed store leases, real estate taxes, CAM, and property insurance, and scheduled payments for all capital leases at February 2, 2019, were as follows: Fiscal Year (In thousands) Operating Leases Capital Leases 2019 $ 279,844 $ 9,050 2020 244,978 10,815 2021 204,362 9,725 2022 159,479 6,992 2023 120,023 6,512 Thereafter 310,474 127,864 Total lease payments $ 1,319,160 $ 170,958 Less amount to discount to present value $ (14,758 ) Present value of lease liabilities $ 156,200</t>
  </si>
  <si>
    <t>Shareholders' Equity (Tables)</t>
  </si>
  <si>
    <t>Earnings Per Share, Basic and Diluted, Other Disclosures [Abstract]</t>
  </si>
  <si>
    <t>Schedule of Stock by Class [Table Text Block]</t>
  </si>
  <si>
    <t>A reconciliation of the number of weighted-average common shares outstanding used in the basic and diluted earnings per share computations is as follows: (In thousands) 2019 2018 2017 Weighted-average common shares outstanding: Basic 39,244 40,809 42,818 Dilutive effect of share-based awards 107 153 482 Diluted 39,351 40,962 43,300</t>
  </si>
  <si>
    <t>Dividends Declared [Table Text Block]</t>
  </si>
  <si>
    <t>The Company declared and paid cash dividends per common share during the periods presented as follows: Dividends Amount Declared Amount Paid 2018: (In thousands) (In thousands) First quarter $ 0.30 $ 12,744 $ 14,386 Second quarter 0.30 12,474 12,141 Third quarter 0.30 12,321 12,065 Fourth quarter 0.30 12,346 12,016 Total $ 1.20 $ 49,885 $ 50,608 2019: First quarter $ 0.30 $ 12,206 $ 13,197 Second quarter 0.30 12,196 11,718 Third quarter 0.30 11,954 11,792 Fourth quarter 0.30 11,930 11,714 Total $ 1.20 $ 48,286 $ 48,421</t>
  </si>
  <si>
    <t>Share-Based Plans (Tables)</t>
  </si>
  <si>
    <t>Share-based Compensation Arrangement by Share-based Payment Award [Line Items]</t>
  </si>
  <si>
    <t>Share-based Payment Arrangement, Restricted Stock and Restricted Stock Unit, Activity [Table Text Block]</t>
  </si>
  <si>
    <t>The following table summarizes the non-vested restricted stock awards and restricted stock units activity for fiscal years 2017 , 2018 , and 2019 : Number of Shares Weighted Average Grant-Date Fair Value Per Share Outstanding non-vested restricted stock at January 28, 2017 771,521 $ 42.12 Granted 205,819 51.16 Vested (368,408 ) 42.84 Forfeited (19,089 ) 44.02 Outstanding non-vested restricted stock at February 3, 2018 589,843 $ 44.77 Granted 354,457 45.38 Vested (413,261 ) 42.60 Forfeited (47,857 ) 44.49 Outstanding non-vested restricted stock at February 2, 2019 483,182 $ 46.50 Granted 440,014 33.54 Vested (202,101 ) 46.26 Forfeited (72,585 ) 39.89 Outstanding non-vested restricted stock at February 1, 2020 648,510 $ 38.52</t>
  </si>
  <si>
    <t>Schedule of Nonvested Performance-based Units Activity [Table Text Block]</t>
  </si>
  <si>
    <t>The following table summarizes the activity related to PSUs for fiscal years 2017 , 2018 , and 2019 : Number of Shares Weighted Average Grant-Date Fair Value Per Share Outstanding PSUs at January 28, 2017 360,357 $ 41.04 Granted 259,042 51.49 Vested (360,357 ) 41.04 Forfeited (9,718 ) 51.49 Outstanding PSUs at February 3, 2018 249,324 $ 51.49 Granted 337,421 55.67 Vested (249,324 ) 51.49 Forfeited (55,338 ) 46.31 Outstanding PSUs at February 2, 2019 282,083 $ 55.67 Granted 217,518 31.89 Vested (282,083 ) 55.67 Forfeited (35,596 ) 31.89 Outstanding PSUs at February 1, 2020 181,922 $ 31.89</t>
  </si>
  <si>
    <t>Share-based Payment Arrangement, Option, Activity [Table Text Block]</t>
  </si>
  <si>
    <t>A summary of the annual stock option activity for fiscal years 2017 , 2018 , and 2019 is as follows: Number of Options Weighted Average Exercise Price Per Share Weighted Average Remaining Contractual Term (years) Aggregate Intrinsic Value (000's) Outstanding stock options at January 28, 2017 589,675 $ 38.75 Exercised (304,049 ) 38.51 Forfeited (5,000 ) 36.93 Outstanding stock options at February 3, 2018 280,626 $ 39.04 Exercised (43,125 ) 43.11 Forfeited — — Outstanding stock options at February 2, 2019 237,501 $ 38.30 Exercised (6,250 ) 32.04 Forfeited (82,500 ) 43.06 Outstanding stock options at February 1, 2020 148,751 $ 35.93 0.1 $ — Vested or expected to vest at February 1, 2020 148,751 $ 35.93 0.1 $ — Exercisable at February 1, 2020 148,751 $ 35.93 0.1 $ —</t>
  </si>
  <si>
    <t>Schedule of Share Based Compensation, Additional Information [Table Text Block]</t>
  </si>
  <si>
    <t>During 2019 , 2018 , and 2017 , the following activity occurred under our share-based compensation plans: (In thousands) 2019 2018 2017 Total intrinsic value of stock options exercised $ 42 $ 228 $ 4,423 Total fair value of restricted stock vested $ 6,452 $ 19,240 $ 19,015 Total fair value of performance shares vested $ 9,849 $ 12,792 $ 21,026</t>
  </si>
  <si>
    <t xml:space="preserve">We have begun, or expect to begin, recognizing expense related to PSUs as follows: Issue Year Outstanding PSUs at Actual Grant Date Expected Valuation (Grant) Date Actual or Expected Expense Period 2017 181,922 March 2019 Fiscal 2019 2018 191,983 March 2020 Fiscal 2020 2019 338,528 March 2021 Fiscal 2021 Total 712,433 </t>
  </si>
  <si>
    <t>Income Taxes (Tables)</t>
  </si>
  <si>
    <t>Schedule of Components of Income Tax Expense (Benefit) [Table Text Block]</t>
  </si>
  <si>
    <t>The provision for income taxes was comprised of the following: (In thousands) 2019 2018 2017 Current: U.S. Federal $ 15,495 $ 35,025 $ 63,743 U.S. State and local 7,215 10,341 9,201 Total current tax expense 22,710 45,366 72,944 Deferred: U.S. Federal 48,613 5,300 28,336 U.S. State and local 3,761 53 4,242 Total deferred tax expense 52,374 5,353 32,578 Income tax provision $ 75,084 $ 50,719 $ 105,522</t>
  </si>
  <si>
    <t>Schedule of Effective Income Tax Rate Reconciliation [Table Text Block]</t>
  </si>
  <si>
    <t>Reconciliation between the statutory federal income tax rate and the effective income tax rate was as follows: 2019 2018 2017 Statutory federal income tax rate 21.0 % 21.0 % 33.7 % Effect of: State and local income taxes, net of federal tax benefit 2.7 4.0 3.0 Executive compensation limitations - permanent difference 0.4 0.7 — Provisional effect of the TCJA — (0.3 ) 1.5 Work opportunity tax and other employment tax credits (0.8 ) (1.4 ) (1.0 ) Excess tax detriment (benefit) from share-based compensation 0.4 0.4 (1.3 ) Other, net (0.1 ) — (0.2 ) Effective income tax rate 23.6 % 24.4 % 35.7 %</t>
  </si>
  <si>
    <t>Schedule of Income Taxes Paid [Table Text Block]</t>
  </si>
  <si>
    <t>Income tax payments and refunds were as follows: (In thousands) 2019 2018 2017 Income taxes paid $ 29,375 $ 59,691 $ 99,693 Income taxes refunded (2,313 ) (474 ) (888 ) Net income taxes paid $ 27,062 $ 59,217 $ 98,805</t>
  </si>
  <si>
    <t>Schedule of Deferred Tax Assets and Liabilities [Table Text Block]</t>
  </si>
  <si>
    <t>Significant components of our deferred tax assets and liabilities were as follows: (In thousands) February 1, 2020 February 2, 2019 Deferred tax assets: Lease liabilities, net of lease incentives $ 327,499 $ — Depreciation and fixed asset basis differences 37,430 10,497 Uniform inventory capitalization 22,611 18,454 Workers’ compensation and other insurance reserves 21,013 20,841 Compensation related 16,378 17,218 Accrued operating liabilities 3,674 1,316 State tax credits, net of federal tax benefit 3,495 3,856 Accrued state taxes 3,027 3,416 Accrued rent — 16,208 Other 13,907 11,767 Valuation allowances, net of federal tax benefit (2,674 ) (2,940 ) Total deferred tax assets 446,360 100,633 Deferred tax liabilities: Right-of-use assets, net of amortization 305,091 — Accelerated depreciation and fixed asset basis differences 100,187 66,016 Synthetic lease obligation 34,485 — Lease construction reimbursements 18,920 13,917 Deferred gain on like-kind exchange 15,382 — Prepaid expenses 5,039 4,285 Workers’ compensation and other insurance reserves 3,507 2,477 Other 7,597 5,305 Total deferred tax liabilities 490,208 92,000 Net deferred tax (liabilities) assets $ (43,848 ) $ 8,633</t>
  </si>
  <si>
    <t>Deferred Tax Assets and Liabilities by Jurisdiction [Table Text Block]</t>
  </si>
  <si>
    <t>Our deferred tax assets and deferred tax liabilities, netted by tax jurisdiction, are summarized in the table below: (In thousands) February 1, 2020 February 2, 2019 U.S. Federal $ (48,610 ) $ 96 U.S. State and local 4,762 8,537 Net deferred tax (liabilities) assets (43,848 ) 8,633</t>
  </si>
  <si>
    <t>Summary of Tax Credit Carryforwards [Table Text Block]</t>
  </si>
  <si>
    <t xml:space="preserve">We have the following income tax loss and credit carryforwards at February 1, 2020 (amounts are shown net of tax excluding the federal income tax effect of the state and local items): (In thousands) U.S. State and local: State net operating loss carryforwards $ 48 Expires predominately during fiscal years 2020 - 2039 California enterprise zone credits 4,103 Predominately expires fiscal year 2023 Other state credits 320 Expires fiscal years through 2025 Total income tax loss and credit carryforwards $ 4,471 </t>
  </si>
  <si>
    <t>Schedule of Unrecognized Tax Benefits Roll Forward [Table Text Block]</t>
  </si>
  <si>
    <t>The following is a tabular reconciliation of the total amounts of unrecognized tax benefits for 2019 , 2018 , and 2017 : (In thousands) 2019 2018 2017 Unrecognized tax benefits - beginning of year $ 11,986 $ 11,673 $ 13,121 Gross increases - tax positions in current year 976 1,649 361 Gross increases - tax positions in prior period 1,031 1,025 1,329 Gross decreases - tax positions in prior period (2,333 ) (1,827 ) (1,385 ) Settlements (484 ) 403 (319 ) Lapse of statute of limitations (416 ) (937 ) (1,434 ) Unrecognized tax benefits - end of year $ 10,760 $ 11,986 $ 11,673</t>
  </si>
  <si>
    <t>Business Segment Data (Tables)</t>
  </si>
  <si>
    <t>Schedule of Net Sales by Category [Table Text Block]</t>
  </si>
  <si>
    <t>The following table presents net sales data by merchandise category: (In thousands) 2019 2018 2017 Furniture $ 1,427,129 $ 1,286,995 $ 1,233,967 Soft Home 853,434 828,451 792,366 Consumables 803,593 799,038 822,533 Seasonal 773,720 765,619 765,674 Food 757,351 782,988 818,387 Hard Home 363,006 407,596 428,788 Electronics, Toys, &amp; Accessories 344,947 367,418 402,647 Net sales $ 5,323,180 $ 5,238,105 $ 5,264,362</t>
  </si>
  <si>
    <t>Selected Quarterly Financial Data (Unaudited) (Tables)</t>
  </si>
  <si>
    <t>Schedule of Quarterly Financial Information [Table Text Block]</t>
  </si>
  <si>
    <t xml:space="preserve">Summarized fiscal quarterly financial data for 2019 and 2018 is as follows: Fiscal Year 2019 First Second Third Fourth Year (In thousands, except per share amounts) (a) Net sales $ 1,295,796 $ 1,252,414 $ 1,167,988 $ 1,606,982 $ 5,323,180 Gross margin 519,047 498,230 463,386 634,019 2,114,682 Net income 15,540 6,178 126,982 93,764 242,464 Earnings per share: Basic $ 0.39 $ 0.16 $ 3.25 $ 2.40 $ 6.18 Diluted 0.39 0.16 3.25 2.39 6.16 Fiscal Year 2018 First Second Third Fourth Year (In thousands, except per share amounts) (a) Net sales $ 1,267,983 $ 1,222,169 $ 1,149,402 $ 1,598,551 $ 5,238,105 Gross margin 511,958 491,419 459,174 659,344 2,121,895 Net income 31,239 24,164 (6,556 ) 108,047 156,894 Earnings per share: Basic $ 0.74 $ 0.59 $ (0.16 ) $ 2.70 $ 3.84 Diluted 0.74 0.59 (0.16 ) 2.68 3.83 </t>
  </si>
  <si>
    <t>Restructuring (Tables)</t>
  </si>
  <si>
    <t>Employee Severance [Member]</t>
  </si>
  <si>
    <t>Restructuring Cost and Reserve [Line Items]</t>
  </si>
  <si>
    <t>Restructuring and Related Costs [Table Text Block]</t>
  </si>
  <si>
    <t>The changes in our liabilities associated with severance and postemployment benefits, which are recorded in accrued operating expenses, during fiscal 2019 were as follows: (In thousands) Balance at February 2, 2019 $ — Charges 14,597 Payments (10,182 ) Other (2,222 ) Balance at February 1, 2020 $ 2,193</t>
  </si>
  <si>
    <t>Basis of Presentation and Summary of Significant Accounting Policies (Details) $ in Thousands</t>
  </si>
  <si>
    <t>Feb. 01, 2020USD ($)Rate</t>
  </si>
  <si>
    <t>Feb. 02, 2019USD ($)Rate</t>
  </si>
  <si>
    <t>Feb. 03, 2018USD ($)</t>
  </si>
  <si>
    <t>Feb. 03, 2019USD ($)</t>
  </si>
  <si>
    <t>Component of Operating Other Cost and Expense [Abstract]</t>
  </si>
  <si>
    <t>Number of Stores</t>
  </si>
  <si>
    <t>Number of States in which Entity Operates</t>
  </si>
  <si>
    <t>Operating Cycle</t>
  </si>
  <si>
    <t>52 or 53 weeks</t>
  </si>
  <si>
    <t>Fiscal Period</t>
  </si>
  <si>
    <t>P52W</t>
  </si>
  <si>
    <t>P53W</t>
  </si>
  <si>
    <t>Credit and Debit Card Receivables, at Carrying Value</t>
  </si>
  <si>
    <t>Distribution and Outbound Transportation Costs</t>
  </si>
  <si>
    <t>Advertising Expense</t>
  </si>
  <si>
    <t>General Liability and Workers' Compensation Insurance, Discount Rate | Rate</t>
  </si>
  <si>
    <t>2.50%</t>
  </si>
  <si>
    <t>3.50%</t>
  </si>
  <si>
    <t>Retirement Benefits [Abstract]</t>
  </si>
  <si>
    <t>Defined Contribution Plan, Cost</t>
  </si>
  <si>
    <t>Deferred Compensation Liability, Classified, Noncurrent</t>
  </si>
  <si>
    <t>Item Effected [Line Items]</t>
  </si>
  <si>
    <t>Operating Lease, Right-of-Use Asset</t>
  </si>
  <si>
    <t>Operating Lease, Liability</t>
  </si>
  <si>
    <t>Basis of Presentation and Summary of Significant Accounting Policies - Useful Lives of Fixed Assets (Details)</t>
  </si>
  <si>
    <t>Land Improvements [Member]</t>
  </si>
  <si>
    <t>Property, Plant and Equipment, Useful Life</t>
  </si>
  <si>
    <t>15 years</t>
  </si>
  <si>
    <t>Buildings [Member]</t>
  </si>
  <si>
    <t>40 years</t>
  </si>
  <si>
    <t>Leasehold Improvements [Member]</t>
  </si>
  <si>
    <t>5 years</t>
  </si>
  <si>
    <t>Leasehold Improvements [Member] | Minimum [Member]</t>
  </si>
  <si>
    <t>Leasehold Improvements [Member] | Maximum [Member]</t>
  </si>
  <si>
    <t>10 years</t>
  </si>
  <si>
    <t>Store Fixtures and Equipment [Member]</t>
  </si>
  <si>
    <t>Store Fixtures and Equipment [Member] | Minimum [Member]</t>
  </si>
  <si>
    <t>2 years</t>
  </si>
  <si>
    <t>Store Fixtures and Equipment [Member] | Maximum [Member]</t>
  </si>
  <si>
    <t>7 years</t>
  </si>
  <si>
    <t>Distribution and Transportation Fixtures and Equipment [Member] | Minimum [Member]</t>
  </si>
  <si>
    <t>Distribution and Transportation Fixtures and Equipment [Member] | Maximum [Member]</t>
  </si>
  <si>
    <t>Office and Computer Equipment [Member] | Minimum [Member]</t>
  </si>
  <si>
    <t>3 years</t>
  </si>
  <si>
    <t>Office and Computer Equipment [Member] | Maximum [Member]</t>
  </si>
  <si>
    <t>Computer software costs [Member] | Minimum [Member]</t>
  </si>
  <si>
    <t>Computer software costs [Member] | Maximum [Member]</t>
  </si>
  <si>
    <t>8 years</t>
  </si>
  <si>
    <t>Company Vehicles [Member]</t>
  </si>
  <si>
    <t>Leasehold Improvements - New Stores [Member]</t>
  </si>
  <si>
    <t>Leasehold Improvements - Renovated Stores [Member]</t>
  </si>
  <si>
    <t>Store Fixtures and Equipment - New and Renovated Stores [Member]</t>
  </si>
  <si>
    <t>Basis of Presentation and Summary of Significant Accounting Policies - Supplemental Cash Flow Information (Details) - USD ($) $ in Thousands</t>
  </si>
  <si>
    <t>Supplemental disclosure of cash flow information:</t>
  </si>
  <si>
    <t>Cash paid for interest, including finance or capital leases</t>
  </si>
  <si>
    <t>Cash paid for income taxes, excluding impact of refunds</t>
  </si>
  <si>
    <t>Gross proceeds from long-term debt</t>
  </si>
  <si>
    <t>Gross repayments of long-term debt</t>
  </si>
  <si>
    <t>Cash paid for operating lease liabilities</t>
  </si>
  <si>
    <t>Non-cash activity:</t>
  </si>
  <si>
    <t>Assets acquired under finance or capital leases</t>
  </si>
  <si>
    <t>Accrued property and equipment</t>
  </si>
  <si>
    <t>Operating lease right-of-use assets obtained in exchange for operating lease liabilities</t>
  </si>
  <si>
    <t>Property and Equipment - Net (Details) $ in Thousands</t>
  </si>
  <si>
    <t>Feb. 01, 2020USD ($)</t>
  </si>
  <si>
    <t>Feb. 02, 2019USD ($)</t>
  </si>
  <si>
    <t>Property and equipment - cost</t>
  </si>
  <si>
    <t>Less accumulated depreciation and amortization</t>
  </si>
  <si>
    <t>Finance or Capital Leased Assets, Gross</t>
  </si>
  <si>
    <t>Accumulated Depreciation, Depletion and Amortization, Finance or Capital Leases</t>
  </si>
  <si>
    <t>Synthetic Lease Assets</t>
  </si>
  <si>
    <t>Payments to Acquire Property, Plant, and Equipment</t>
  </si>
  <si>
    <t>Depreciation</t>
  </si>
  <si>
    <t>Asset Impairment Charges</t>
  </si>
  <si>
    <t>Number of Stores Impaired</t>
  </si>
  <si>
    <t>Land and land improvements [Member]</t>
  </si>
  <si>
    <t>Buildings and leasehold improvements [Member]</t>
  </si>
  <si>
    <t>Fixtures and equipment [Member]</t>
  </si>
  <si>
    <t>Computer software costs [Member]</t>
  </si>
  <si>
    <t>Construction-in-progress [Member]</t>
  </si>
  <si>
    <t>Debt (Details) - 2018 Credit Agreement [Member] - USD ($) $ in Millions</t>
  </si>
  <si>
    <t>1 Months Ended</t>
  </si>
  <si>
    <t>Aug. 31, 2018</t>
  </si>
  <si>
    <t>Line of Credit Facility [Line Items]</t>
  </si>
  <si>
    <t>Line of Credit Facility</t>
  </si>
  <si>
    <t>Debt Instrument, Term</t>
  </si>
  <si>
    <t>Debt Issuance Costs, Gross</t>
  </si>
  <si>
    <t>Line of Credit Facility, Swing Loan Sublimit</t>
  </si>
  <si>
    <t>Line of Credit Facility, Letter of Credit Sublimit</t>
  </si>
  <si>
    <t>Line of Credit Facility, Foreign Borrower Sublimit</t>
  </si>
  <si>
    <t>Line of Credit Facility, Optional Currency Sublimit</t>
  </si>
  <si>
    <t>Line of Credit Facility, Amount Outstanding</t>
  </si>
  <si>
    <t>Line of Credit Facility, Letters of Credit Outstanding</t>
  </si>
  <si>
    <t>Line of Credit Facility, Remaining Borrowing Capacity</t>
  </si>
  <si>
    <t>Debt Long-term Debt (Details) - USD ($) $ in Thousands</t>
  </si>
  <si>
    <t>Aug. 07, 2019</t>
  </si>
  <si>
    <t>Debt, Long-term and Short-term, Combined Amount [Abstract]</t>
  </si>
  <si>
    <t>Long-term Debt</t>
  </si>
  <si>
    <t>Secured Debt, Current</t>
  </si>
  <si>
    <t>Long-term Debt, Excluding Current Maturities</t>
  </si>
  <si>
    <t>2019 Term Note [Member]</t>
  </si>
  <si>
    <t>Secured Debt [Abstract]</t>
  </si>
  <si>
    <t>Secured Debt</t>
  </si>
  <si>
    <t>Long-term Debt, Percentage Bearing Fixed Interest, Percentage Rate</t>
  </si>
  <si>
    <t>3.30%</t>
  </si>
  <si>
    <t>Line of Credit [Member]</t>
  </si>
  <si>
    <t>Long-term Line of Credit</t>
  </si>
  <si>
    <t>Fair Value Measurements (Details) - USD ($) $ in Millions</t>
  </si>
  <si>
    <t>Fair Value, Recurring [Member] | Level 1 [Member]</t>
  </si>
  <si>
    <t>Fair Value, Assets and Liabilities Measured on Recurring and Nonrecurring Basis [Line Items]</t>
  </si>
  <si>
    <t>Trading Securities, Fair Value Disclosure</t>
  </si>
  <si>
    <t>Leases (Details) - USD ($) $ in Thousands</t>
  </si>
  <si>
    <t>Feb. 03, 2019</t>
  </si>
  <si>
    <t>Assets and Liabilities, Lessee [Abstract]</t>
  </si>
  <si>
    <t>Finance Lease, Right-of-Use Asset</t>
  </si>
  <si>
    <t>Right-of-use assets, total</t>
  </si>
  <si>
    <t>Operating Lease, Liability, Current</t>
  </si>
  <si>
    <t>Finance Lease, Liability, Current</t>
  </si>
  <si>
    <t>Operating Lease, Liability, Noncurrent</t>
  </si>
  <si>
    <t>Finance Lease, Liability, Noncurrent</t>
  </si>
  <si>
    <t>Lease liabilities, total</t>
  </si>
  <si>
    <t>Operating Lease, Weighted Average Remaining Lease Term</t>
  </si>
  <si>
    <t>6 years 4 months 24 days</t>
  </si>
  <si>
    <t>Operating Lease, Weighted Average Discount Rate, Percent</t>
  </si>
  <si>
    <t>4.10%</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 Cost [Abstract]</t>
  </si>
  <si>
    <t>Operating Lease, Cost</t>
  </si>
  <si>
    <t>Finance Lease, Right-of-Use Asset, Amortization</t>
  </si>
  <si>
    <t>Finance Lease, Interest Expense</t>
  </si>
  <si>
    <t>Short-term Lease, Cost</t>
  </si>
  <si>
    <t>Variable Lease, Cost</t>
  </si>
  <si>
    <t>Lease, Cost</t>
  </si>
  <si>
    <t>Operating Lease, Impairment Loss</t>
  </si>
  <si>
    <t>Operating Leases, Future Minimum Payments Due [Abstract]</t>
  </si>
  <si>
    <t>2020</t>
  </si>
  <si>
    <t>2021</t>
  </si>
  <si>
    <t>2022</t>
  </si>
  <si>
    <t>2023</t>
  </si>
  <si>
    <t>Thereafter</t>
  </si>
  <si>
    <t>Total Leases</t>
  </si>
  <si>
    <t>Capital Leases, Future Minimum Payments, Net Minimum Payments [Abstract]</t>
  </si>
  <si>
    <t>Total lease payments</t>
  </si>
  <si>
    <t>Less amount to discount to present value</t>
  </si>
  <si>
    <t>Capital Lease Obligations Per Balance Sheet</t>
  </si>
  <si>
    <t>Operating Leases, Rent Expense, Net [Abstract]</t>
  </si>
  <si>
    <t>Minimum rents</t>
  </si>
  <si>
    <t>Contingent rents</t>
  </si>
  <si>
    <t>Total rent expense</t>
  </si>
  <si>
    <t>Lessee, Lease, Description [Line Items]</t>
  </si>
  <si>
    <t>Lessee, Operating Lease, Description</t>
  </si>
  <si>
    <t>In November 2017, we entered into a synthetic lease arrangement (the “Synthetic Lease”) for a new distribution center in California.  The term of the Synthetic Lease commenced in the second quarter of 2019 and will expire 5 years after commencement.  Under the prior accounting standard, the Synthetic Lease was accounted for as a capital lease due to certain construction period considerations, and therefore, was initially reflected in both our balance sheet and our future minimum lease obligations disclosure.  As the Synthetic Lease commenced in the second quarter of 2019, we assessed its lease classification and determined it was an operating lease under ASC 842. Therefore, the Synthetic Lease is included in our operating lease right-of-use assets and operating lease liabilities in the below table as of February 1, 2020.  The annual lease payments are approximately $7 million for the duration of the term.  Additionally, the Synthetic Lease includes a residual value guarantee, which is not probable to be paid.</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California Distribution Center [Member]</t>
  </si>
  <si>
    <t>Lessee, Operating Lease, Term of Contract</t>
  </si>
  <si>
    <t>Shareholders' Equity - Earnings Per Share (Details) - shares</t>
  </si>
  <si>
    <t>Class of Stock [Line Items]</t>
  </si>
  <si>
    <t>Weighted Average Number Diluted Shares Outstanding Adjustment</t>
  </si>
  <si>
    <t>Antidilutive Securities Excluded from Computation of Earnings Per Share, Other Than Stock Options and Restricted Stock Awards, Amount</t>
  </si>
  <si>
    <t>Weighted-average common shares outstanding:</t>
  </si>
  <si>
    <t>Basic</t>
  </si>
  <si>
    <t>Dilutive effect of share-based awards</t>
  </si>
  <si>
    <t>Diluted</t>
  </si>
  <si>
    <t>Restricted Stock [Member]</t>
  </si>
  <si>
    <t>Antidilutive stock options excluded from dilutive share calculation</t>
  </si>
  <si>
    <t>Shareholders' Equity - Share Repurchase Programs (Details) - USD ($) $ in Thousands, shares in Millions</t>
  </si>
  <si>
    <t>Mar. 06, 2019</t>
  </si>
  <si>
    <t>Stock Repurchased During Period, Value</t>
  </si>
  <si>
    <t>2019 Repurchase Program [Member]</t>
  </si>
  <si>
    <t>Stock Repurchase Program, Authorized Amount</t>
  </si>
  <si>
    <t>Stock Repurchased During Period, Shares</t>
  </si>
  <si>
    <t>Shareholders' Equity - Dividends (Details) - USD ($) $ / shares in Units, $ in Thousands</t>
  </si>
  <si>
    <t>3 Months Ended</t>
  </si>
  <si>
    <t>Nov. 02, 2019</t>
  </si>
  <si>
    <t>May 04, 2019</t>
  </si>
  <si>
    <t>Nov. 03, 2018</t>
  </si>
  <si>
    <t>Aug. 04, 2018</t>
  </si>
  <si>
    <t>May 05, 2018</t>
  </si>
  <si>
    <t>Dividends, Common Stock [Abstract]</t>
  </si>
  <si>
    <t>Amount declared (Dividends)</t>
  </si>
  <si>
    <t>Amount paid (Dividends)</t>
  </si>
  <si>
    <t>Common Stock, Dividends, Per Share, Cash Paid</t>
  </si>
  <si>
    <t>Share-Based Plans - General and Other than Options (Details) - USD ($) $ / shares in Units, $ in Thousands</t>
  </si>
  <si>
    <t>May 25, 2017</t>
  </si>
  <si>
    <t>May 24, 2017</t>
  </si>
  <si>
    <t>Jan. 28, 2017</t>
  </si>
  <si>
    <t>Share-based Payment Arrangement,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10 months 24 days</t>
  </si>
  <si>
    <t>LTIP 2017 [Member]</t>
  </si>
  <si>
    <t>Share-based Compensation Arrangement by Share-based Payment Award, Number of Shares Authorized</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restricted stock vested</t>
  </si>
  <si>
    <t>Restricted Stock Units (RSUs) [Member]</t>
  </si>
  <si>
    <t>Share-based Compensation Arrangement by Share-based Payment Award, Award Vesting Period</t>
  </si>
  <si>
    <t>Share-based Compensation Arrangement by Share-based Payment Award, Performance Share Units Issued, Nonvested, Number</t>
  </si>
  <si>
    <t>2017 PSU Awards [Member]</t>
  </si>
  <si>
    <t>2018 PSU Awards [Member]</t>
  </si>
  <si>
    <t>2019 PSU Awards [Member]</t>
  </si>
  <si>
    <t>Stock Options [Member]</t>
  </si>
  <si>
    <t>Total intrinsic value of stock options exercised</t>
  </si>
  <si>
    <t>Share-based Compensation Arrangement by Share-based Payment Award, Award Requisite Service Period</t>
  </si>
  <si>
    <t>4 years</t>
  </si>
  <si>
    <t>Share-based Compensation Arrangement by Share-based Payment Award, Expiration Period</t>
  </si>
  <si>
    <t>Stock Options [Member] | LTIP 2012 [Member]</t>
  </si>
  <si>
    <t>Share-based Compensation Arrangement by Share-based Payment Award, Award Term</t>
  </si>
  <si>
    <t>Share-based Compensation Arrangement by Share-based Payment Award, Award Term Following Termination of Employment, Death, or Disability</t>
  </si>
  <si>
    <t>1 year</t>
  </si>
  <si>
    <t>Share-Based Plans - Options (Details) - USD ($) $ / shares in Units, $ in Thousands</t>
  </si>
  <si>
    <t>Share-based Compensation Arrangement by Share-based Payment Award, Options, Outstanding [Roll Forward]</t>
  </si>
  <si>
    <t>Outstanding stock options</t>
  </si>
  <si>
    <t>Exercised</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1 month 6 days</t>
  </si>
  <si>
    <t>Options, Vested and Expected to Vest, Outstanding, Weighted Average Remaining Contractual Term</t>
  </si>
  <si>
    <t>Options, Exercisable, Weighted Average Remaining Contractual Term</t>
  </si>
  <si>
    <t>Options, Outstanding, Intrinsic Value</t>
  </si>
  <si>
    <t>Options, Vested and Expected to Vest, Outstanding, Aggregate Intrinsic Value</t>
  </si>
  <si>
    <t>Options, Exercisable, Intrinsic Value</t>
  </si>
  <si>
    <t>Share-based Payment Arrangement, Option [Member]</t>
  </si>
  <si>
    <t>Share-Based Plans - Board of Directors (Details) - USD ($)</t>
  </si>
  <si>
    <t>Board of Directors Chairman [Member]</t>
  </si>
  <si>
    <t>Deferred Compensation Arrangement with Individual, Share-based Payments [Line Items]</t>
  </si>
  <si>
    <t>Deferred Compensation Arrangement Fair Value O fShares Issued To Each Director</t>
  </si>
  <si>
    <t>Nonemployee Board of Directors [Member]</t>
  </si>
  <si>
    <t>Income Taxes (Details) - USD ($) $ in Thousands</t>
  </si>
  <si>
    <t>Deferred Tax Assets and Liabilities by Jurisdiction [Line Items]</t>
  </si>
  <si>
    <t>Deferred Tax Liabilities, Net, Noncurrent</t>
  </si>
  <si>
    <t>Deferred Tax Assets, Net</t>
  </si>
  <si>
    <t>Current</t>
  </si>
  <si>
    <t>U.S. Federal</t>
  </si>
  <si>
    <t>U.S. State and Local</t>
  </si>
  <si>
    <t>Total current tax expense</t>
  </si>
  <si>
    <t>Deferred</t>
  </si>
  <si>
    <t>Total deferred tax expense</t>
  </si>
  <si>
    <t>Income tax provision</t>
  </si>
  <si>
    <t>Income Tax Expense (Benefit), Continuing Operations, Adjustment of Deferred Tax (Asset) Liability</t>
  </si>
  <si>
    <t>Tax Cuts and Jobs Act, Incomplete Accounting, Change in Tax Rate, Provisional Income Tax Expense (Benefit)</t>
  </si>
  <si>
    <t>Deferred Tax Assets, Increase (Decrease) from ASU 2016-09</t>
  </si>
  <si>
    <t>Deferred Tax Assets, Increase (Decrease) from ASU 2016-02</t>
  </si>
  <si>
    <t>Effective Income Tax Rate Reconciliation, Tax Expense (Benefit), Share-based Payment Arrangement, Amount</t>
  </si>
  <si>
    <t>Effective Income Tax Rate, Continuing Operations, Tax Rate Reconciliation [Abstract]</t>
  </si>
  <si>
    <t>Effective Income Tax Rate Reconciliation, at Federal Statutory Income Tax Rate</t>
  </si>
  <si>
    <t>21.00%</t>
  </si>
  <si>
    <t>33.70%</t>
  </si>
  <si>
    <t>Effective Income Tax Rate Reconciliation, State and Local Income Taxes</t>
  </si>
  <si>
    <t>2.70%</t>
  </si>
  <si>
    <t>4.00%</t>
  </si>
  <si>
    <t>3.00%</t>
  </si>
  <si>
    <t>Effective Income Tax Rate Reconciliation, Nondeductible Expense, Other, Percent</t>
  </si>
  <si>
    <t>0.40%</t>
  </si>
  <si>
    <t>0.70%</t>
  </si>
  <si>
    <t>0.00%</t>
  </si>
  <si>
    <t>Effective Income Tax Rate Reconciliation, Change in Enacted Tax Rate, Percent</t>
  </si>
  <si>
    <t>(0.30%)</t>
  </si>
  <si>
    <t>1.50%</t>
  </si>
  <si>
    <t>Effective Income Tax Rate Reconciliation, Tax Credits</t>
  </si>
  <si>
    <t>(0.80%)</t>
  </si>
  <si>
    <t>(1.40%)</t>
  </si>
  <si>
    <t>(1.00%)</t>
  </si>
  <si>
    <t>Effective Income Tax Rate Reconciliation, Nondeductible Expense, Share-based Payment Arrangement, Percent</t>
  </si>
  <si>
    <t>(1.30%)</t>
  </si>
  <si>
    <t>Effective Income Tax Rate Reconciliation, Other Adjustments</t>
  </si>
  <si>
    <t>(0.10%)</t>
  </si>
  <si>
    <t>(0.20%)</t>
  </si>
  <si>
    <t>Effective Income Tax Rate</t>
  </si>
  <si>
    <t>23.60%</t>
  </si>
  <si>
    <t>24.40%</t>
  </si>
  <si>
    <t>35.70%</t>
  </si>
  <si>
    <t>Income Taxes Paid, Net [Abstract]</t>
  </si>
  <si>
    <t>Income taxes paid</t>
  </si>
  <si>
    <t>Income taxes refunded</t>
  </si>
  <si>
    <t>Net income taxes paid</t>
  </si>
  <si>
    <t>Deferred Tax Assets, Gross [Abstract]</t>
  </si>
  <si>
    <t>Deferred Tax Assets, Lease Liabilities, Net of Lease Incentives</t>
  </si>
  <si>
    <t>Deferred Tax Assets, Depreciation and Fixed Asset Basis Differences</t>
  </si>
  <si>
    <t>Deferred Tax Assets, Inventory</t>
  </si>
  <si>
    <t>Deferred Tax Assets, Tax Deferred Expense, Reserves and Accruals, Self Insurance</t>
  </si>
  <si>
    <t>Deferred Tax Assets, Tax Deferred Expense, Compensation and Benefits, Employee Compensation</t>
  </si>
  <si>
    <t>Deferred Tax Assets, Tax Deferred Expense, Reserves and Accruals, Accrued Liabilities</t>
  </si>
  <si>
    <t>Deferred Tax Assets, Tax Credit Carryforwards</t>
  </si>
  <si>
    <t>Deferred Tax Assets, State Taxes</t>
  </si>
  <si>
    <t>Deferred Tax Assets, Tax Deferred Expense, Reserves and Accruals, Deferred Rent</t>
  </si>
  <si>
    <t>Deferred Tax Assets, Other</t>
  </si>
  <si>
    <t>Deferred Tax Assets, Valuation Allowance</t>
  </si>
  <si>
    <t>Deferred Tax Liabilities [Abstract]</t>
  </si>
  <si>
    <t>Deferred Tax Liabilities, Leasing Arrangements</t>
  </si>
  <si>
    <t>Deferred Tax Liabilities, Property, Plant and Equipment</t>
  </si>
  <si>
    <t>Deferred Tax Liabilities, Synthetic Lease Obligations</t>
  </si>
  <si>
    <t>Deferred Tax Liabilities, Lease Construction Reimbursements</t>
  </si>
  <si>
    <t>Deferred Tax Liabilities, Tax Deferred Income</t>
  </si>
  <si>
    <t>Deferred Tax Liabilities, Deferred Expense, Other Capitalized Costs</t>
  </si>
  <si>
    <t>Deferred Tax Liabilities, Insurance Proceeds Receivable</t>
  </si>
  <si>
    <t>Deferred Tax Liabilities, Other</t>
  </si>
  <si>
    <t>Deferred Tax Liabilities, Gross</t>
  </si>
  <si>
    <t>Net deferred tax assets</t>
  </si>
  <si>
    <t>Deferred Tax Liabilities, Net</t>
  </si>
  <si>
    <t>Reconciliation of Unrecognized Tax Benefits, Excluding Amounts Pertaining to Examined Tax Returns [Roll Forward]</t>
  </si>
  <si>
    <t>Unrecognized Tax Benefits</t>
  </si>
  <si>
    <t>Gross increases - tax positions in current year</t>
  </si>
  <si>
    <t>Gross increases - tax positions in prior period</t>
  </si>
  <si>
    <t>Gross decreases - tax positions in prior period</t>
  </si>
  <si>
    <t>Settlements (increase)</t>
  </si>
  <si>
    <t>Settlements (decrease)</t>
  </si>
  <si>
    <t>Lapse of statute of limitations</t>
  </si>
  <si>
    <t>Income Tax Uncertainties [Abstract]</t>
  </si>
  <si>
    <t>Unrecognized Tax Benefits that Would Impact Effective Tax Rate</t>
  </si>
  <si>
    <t>Federal Tax Expense (Benefit) on State and Local Income Taxes</t>
  </si>
  <si>
    <t>Unrecognized Tax Benefits, Tax Positions with Uncertain Timing of Deductability</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Decrease in Unrecognized Tax Benefits is Reasonably Possible</t>
  </si>
  <si>
    <t>Domestic Tax Authority [Member]</t>
  </si>
  <si>
    <t>Deferred Tax Liabilities, Gross, Noncurrent</t>
  </si>
  <si>
    <t>Deferred Tax Assets, Gross, Noncurrent</t>
  </si>
  <si>
    <t>State and Local Jurisdiction [Member]</t>
  </si>
  <si>
    <t>Income Taxes - Carryforwards (Details) $ in Thousands</t>
  </si>
  <si>
    <t>Operating Loss Carryforwards [Line Items]</t>
  </si>
  <si>
    <t>Operating Loss Carryforwards and Tax Credit Carryforward</t>
  </si>
  <si>
    <t>Operating Loss Carryforwards</t>
  </si>
  <si>
    <t>California Enterprise Zone [Member] | State and Local Jurisdiction [Member]</t>
  </si>
  <si>
    <t>Tax Credit Carryforward, Amount</t>
  </si>
  <si>
    <t>Other State Credits [Member] | State and Local Jurisdiction [Member]</t>
  </si>
  <si>
    <t>Contingencies (Details) $ in Thousands</t>
  </si>
  <si>
    <t>May 04, 2019USD ($)</t>
  </si>
  <si>
    <t>May 05, 2018USD ($)</t>
  </si>
  <si>
    <t>Oct. 28, 2017USD ($)</t>
  </si>
  <si>
    <t>Jul. 29, 2017</t>
  </si>
  <si>
    <t>Apr. 29, 2017</t>
  </si>
  <si>
    <t>Oct. 31, 2015</t>
  </si>
  <si>
    <t>Aug. 01, 2015USD ($)</t>
  </si>
  <si>
    <t>Feb. 02, 2013</t>
  </si>
  <si>
    <t>Pending Litigation [Member]</t>
  </si>
  <si>
    <t>Loss Contingencies [Line Items]</t>
  </si>
  <si>
    <t>Number of Shareholder Derivative Lawsuits</t>
  </si>
  <si>
    <t>Tabletop Torch and Citronella Matter [Member]</t>
  </si>
  <si>
    <t>Loss Contingency, Loss in Period</t>
  </si>
  <si>
    <t>Loss Contingency, Claims Settled, Number</t>
  </si>
  <si>
    <t>Shareholder and Derivatives Matter [Member] | Settled Litigation [Member]</t>
  </si>
  <si>
    <t>California Wage and Hour Matters [Member] | Pending Litigation [Member]</t>
  </si>
  <si>
    <t>Contingencies - Commitments (Details) $ in Millions</t>
  </si>
  <si>
    <t>Commitments Disclosure [Abstract]</t>
  </si>
  <si>
    <t>Self-insurance letters of credit</t>
  </si>
  <si>
    <t>Inventories [Member]</t>
  </si>
  <si>
    <t>Purchase Commitment, Remaining Minimum Amount Committed</t>
  </si>
  <si>
    <t>Purchase Commitment [Member]</t>
  </si>
  <si>
    <t>Gain on Sale of Distribution Center (Details) - USD ($) $ in Thousands</t>
  </si>
  <si>
    <t>Gain (Loss) on Sale of Distribution Center</t>
  </si>
  <si>
    <t>Land and Building [Member]</t>
  </si>
  <si>
    <t>Proceeds from Sale of Real Estate</t>
  </si>
  <si>
    <t>Business Segment Data (Details) - USD ($) $ in Thousands</t>
  </si>
  <si>
    <t>Segment Reporting Information [Line Items]</t>
  </si>
  <si>
    <t>Furniture [Member]</t>
  </si>
  <si>
    <t>Soft Home [Member]</t>
  </si>
  <si>
    <t>Consumables [Member]</t>
  </si>
  <si>
    <t>Seasonal [Member]</t>
  </si>
  <si>
    <t>Food [Member]</t>
  </si>
  <si>
    <t>Hard Home [Member]</t>
  </si>
  <si>
    <t>Electronics, Toys, &amp; Accessories [Member]</t>
  </si>
  <si>
    <t>Selected Quarterly Financial Data (Unaudited) (Details) - USD ($) $ / shares in Units, $ in Thousands</t>
  </si>
  <si>
    <t>Selected Quarterly Financial Data [Abstract]</t>
  </si>
  <si>
    <t>Net income (loss)</t>
  </si>
  <si>
    <t>Earnings Per Share, Basic [Abstract]</t>
  </si>
  <si>
    <t>Earnings per common share - basic</t>
  </si>
  <si>
    <t>Earnings Per Share, Diluted [Abstract]</t>
  </si>
  <si>
    <t>Earnings per common share - diluted</t>
  </si>
  <si>
    <t>Restructuring (Details) - USD ($) $ in Thousands</t>
  </si>
  <si>
    <t>Restructuring Charges</t>
  </si>
  <si>
    <t>Payments for Restructuring</t>
  </si>
  <si>
    <t>Restructuring Reserve, Accrual Adjustment</t>
  </si>
  <si>
    <t>Restructuring Reser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960187737</v>
      </c>
    </row>
    <row r="30" spans="1:4">
      <c r="A30" s="4" t="s">
        <v>51</v>
      </c>
      <c r="C30" s="6" t="n">
        <v>39166689</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5323180</v>
      </c>
      <c r="C4" s="5" t="n">
        <v>5238105</v>
      </c>
      <c r="D4" s="5" t="n">
        <v>5264362</v>
      </c>
    </row>
    <row r="5" spans="1:4">
      <c r="A5" s="4" t="s">
        <v>66</v>
      </c>
      <c r="B5" s="6" t="n">
        <v>3208498</v>
      </c>
      <c r="C5" s="6" t="n">
        <v>3116210</v>
      </c>
      <c r="D5" s="6" t="n">
        <v>3121920</v>
      </c>
    </row>
    <row r="6" spans="1:4">
      <c r="A6" s="4" t="s">
        <v>67</v>
      </c>
      <c r="B6" s="6" t="n">
        <v>2114682</v>
      </c>
      <c r="C6" s="6" t="n">
        <v>2121895</v>
      </c>
      <c r="D6" s="6" t="n">
        <v>2142442</v>
      </c>
    </row>
    <row r="7" spans="1:4">
      <c r="A7" s="4" t="s">
        <v>68</v>
      </c>
      <c r="B7" s="6" t="n">
        <v>1823409</v>
      </c>
      <c r="C7" s="6" t="n">
        <v>1778416</v>
      </c>
      <c r="D7" s="6" t="n">
        <v>1723996</v>
      </c>
    </row>
    <row r="8" spans="1:4">
      <c r="A8" s="4" t="s">
        <v>69</v>
      </c>
      <c r="B8" s="6" t="n">
        <v>134981</v>
      </c>
      <c r="C8" s="6" t="n">
        <v>124970</v>
      </c>
      <c r="D8" s="6" t="n">
        <v>117093</v>
      </c>
    </row>
    <row r="9" spans="1:4">
      <c r="A9" s="4" t="s">
        <v>70</v>
      </c>
      <c r="B9" s="6" t="n">
        <v>-178534</v>
      </c>
      <c r="C9" s="6" t="n">
        <v>0</v>
      </c>
      <c r="D9" s="6" t="n">
        <v>0</v>
      </c>
    </row>
    <row r="10" spans="1:4">
      <c r="A10" s="4" t="s">
        <v>71</v>
      </c>
      <c r="B10" s="6" t="n">
        <v>334826</v>
      </c>
      <c r="C10" s="6" t="n">
        <v>218509</v>
      </c>
      <c r="D10" s="6" t="n">
        <v>301353</v>
      </c>
    </row>
    <row r="11" spans="1:4">
      <c r="A11" s="4" t="s">
        <v>72</v>
      </c>
      <c r="B11" s="6" t="n">
        <v>-16827</v>
      </c>
      <c r="C11" s="6" t="n">
        <v>-10338</v>
      </c>
      <c r="D11" s="6" t="n">
        <v>-6711</v>
      </c>
    </row>
    <row r="12" spans="1:4">
      <c r="A12" s="4" t="s">
        <v>73</v>
      </c>
      <c r="B12" s="6" t="n">
        <v>-451</v>
      </c>
      <c r="C12" s="6" t="n">
        <v>-558</v>
      </c>
      <c r="D12" s="6" t="n">
        <v>712</v>
      </c>
    </row>
    <row r="13" spans="1:4">
      <c r="A13" s="4" t="s">
        <v>74</v>
      </c>
      <c r="B13" s="6" t="n">
        <v>317548</v>
      </c>
      <c r="C13" s="6" t="n">
        <v>207613</v>
      </c>
      <c r="D13" s="6" t="n">
        <v>295354</v>
      </c>
    </row>
    <row r="14" spans="1:4">
      <c r="A14" s="4" t="s">
        <v>75</v>
      </c>
      <c r="B14" s="6" t="n">
        <v>75084</v>
      </c>
      <c r="C14" s="6" t="n">
        <v>50719</v>
      </c>
      <c r="D14" s="6" t="n">
        <v>105522</v>
      </c>
    </row>
    <row r="15" spans="1:4">
      <c r="A15" s="4" t="s">
        <v>76</v>
      </c>
      <c r="B15" s="5" t="n">
        <v>242464</v>
      </c>
      <c r="C15" s="5" t="n">
        <v>156894</v>
      </c>
      <c r="D15" s="5" t="n">
        <v>189832</v>
      </c>
    </row>
    <row r="16" spans="1:4">
      <c r="A16" s="3" t="s">
        <v>77</v>
      </c>
    </row>
    <row r="17" spans="1:4">
      <c r="A17" s="4" t="s">
        <v>78</v>
      </c>
      <c r="B17" s="7" t="n">
        <v>6.18</v>
      </c>
      <c r="C17" s="7" t="n">
        <v>3.84</v>
      </c>
      <c r="D17" s="7" t="n">
        <v>4.43</v>
      </c>
    </row>
    <row r="18" spans="1:4">
      <c r="A18" s="4" t="s">
        <v>79</v>
      </c>
      <c r="B18" s="7" t="n">
        <v>6.16</v>
      </c>
      <c r="C18" s="7" t="n">
        <v>3.83</v>
      </c>
      <c r="D18" s="7" t="n">
        <v>4.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row r="7" spans="1:2">
      <c r="A7" s="4" t="s">
        <v>329</v>
      </c>
      <c r="B7" s="4" t="s">
        <v>330</v>
      </c>
    </row>
    <row r="8" spans="1:2">
      <c r="A8" s="3"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130</v>
      </c>
    </row>
    <row r="9" spans="1:2">
      <c r="A9" s="3" t="s">
        <v>343</v>
      </c>
    </row>
    <row r="10" spans="1:2">
      <c r="A10" s="4" t="s">
        <v>350</v>
      </c>
      <c r="B10"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62</v>
      </c>
    </row>
    <row r="2" spans="1:3">
      <c r="A2" s="3" t="s">
        <v>81</v>
      </c>
    </row>
    <row r="3" spans="1:3">
      <c r="A3" s="4" t="s">
        <v>82</v>
      </c>
      <c r="B3" s="5" t="n">
        <v>52721</v>
      </c>
      <c r="C3" s="5" t="n">
        <v>46034</v>
      </c>
    </row>
    <row r="4" spans="1:3">
      <c r="A4" s="4" t="s">
        <v>83</v>
      </c>
      <c r="B4" s="6" t="n">
        <v>921266</v>
      </c>
      <c r="C4" s="6" t="n">
        <v>969561</v>
      </c>
    </row>
    <row r="5" spans="1:3">
      <c r="A5" s="4" t="s">
        <v>84</v>
      </c>
      <c r="B5" s="6" t="n">
        <v>89962</v>
      </c>
      <c r="C5" s="6" t="n">
        <v>112408</v>
      </c>
    </row>
    <row r="6" spans="1:3">
      <c r="A6" s="4" t="s">
        <v>85</v>
      </c>
      <c r="B6" s="6" t="n">
        <v>1063949</v>
      </c>
      <c r="C6" s="6" t="n">
        <v>1128003</v>
      </c>
    </row>
    <row r="7" spans="1:3">
      <c r="A7" s="4" t="s">
        <v>86</v>
      </c>
      <c r="B7" s="6" t="n">
        <v>1202252</v>
      </c>
      <c r="C7" s="6" t="n">
        <v>0</v>
      </c>
    </row>
    <row r="8" spans="1:3">
      <c r="A8" s="4" t="s">
        <v>87</v>
      </c>
      <c r="B8" s="6" t="n">
        <v>849147</v>
      </c>
      <c r="C8" s="6" t="n">
        <v>822338</v>
      </c>
    </row>
    <row r="9" spans="1:3">
      <c r="A9" s="4" t="s">
        <v>88</v>
      </c>
      <c r="B9" s="6" t="n">
        <v>4762</v>
      </c>
      <c r="C9" s="6" t="n">
        <v>8633</v>
      </c>
    </row>
    <row r="10" spans="1:3">
      <c r="A10" s="4" t="s">
        <v>89</v>
      </c>
      <c r="B10" s="6" t="n">
        <v>69171</v>
      </c>
      <c r="C10" s="6" t="n">
        <v>64373</v>
      </c>
    </row>
    <row r="11" spans="1:3">
      <c r="A11" s="4" t="s">
        <v>90</v>
      </c>
      <c r="B11" s="6" t="n">
        <v>3189281</v>
      </c>
      <c r="C11" s="6" t="n">
        <v>2023347</v>
      </c>
    </row>
    <row r="12" spans="1:3">
      <c r="A12" s="3" t="s">
        <v>91</v>
      </c>
    </row>
    <row r="13" spans="1:3">
      <c r="A13" s="4" t="s">
        <v>92</v>
      </c>
      <c r="B13" s="6" t="n">
        <v>378241</v>
      </c>
      <c r="C13" s="6" t="n">
        <v>396903</v>
      </c>
    </row>
    <row r="14" spans="1:3">
      <c r="A14" s="4" t="s">
        <v>93</v>
      </c>
      <c r="B14" s="6" t="n">
        <v>212144</v>
      </c>
      <c r="C14" s="6" t="n">
        <v>0</v>
      </c>
    </row>
    <row r="15" spans="1:3">
      <c r="A15" s="4" t="s">
        <v>94</v>
      </c>
      <c r="B15" s="6" t="n">
        <v>82109</v>
      </c>
      <c r="C15" s="6" t="n">
        <v>75317</v>
      </c>
    </row>
    <row r="16" spans="1:3">
      <c r="A16" s="4" t="s">
        <v>95</v>
      </c>
      <c r="B16" s="6" t="n">
        <v>118973</v>
      </c>
      <c r="C16" s="6" t="n">
        <v>99422</v>
      </c>
    </row>
    <row r="17" spans="1:3">
      <c r="A17" s="4" t="s">
        <v>96</v>
      </c>
      <c r="B17" s="6" t="n">
        <v>36131</v>
      </c>
      <c r="C17" s="6" t="n">
        <v>38883</v>
      </c>
    </row>
    <row r="18" spans="1:3">
      <c r="A18" s="4" t="s">
        <v>97</v>
      </c>
      <c r="B18" s="6" t="n">
        <v>39292</v>
      </c>
      <c r="C18" s="6" t="n">
        <v>26798</v>
      </c>
    </row>
    <row r="19" spans="1:3">
      <c r="A19" s="4" t="s">
        <v>98</v>
      </c>
      <c r="B19" s="6" t="n">
        <v>3930</v>
      </c>
      <c r="C19" s="6" t="n">
        <v>1237</v>
      </c>
    </row>
    <row r="20" spans="1:3">
      <c r="A20" s="4" t="s">
        <v>99</v>
      </c>
      <c r="B20" s="6" t="n">
        <v>870820</v>
      </c>
      <c r="C20" s="6" t="n">
        <v>638560</v>
      </c>
    </row>
    <row r="21" spans="1:3">
      <c r="A21" s="4" t="s">
        <v>100</v>
      </c>
      <c r="B21" s="6" t="n">
        <v>279464</v>
      </c>
      <c r="C21" s="6" t="n">
        <v>374100</v>
      </c>
    </row>
    <row r="22" spans="1:3">
      <c r="A22" s="4" t="s">
        <v>101</v>
      </c>
      <c r="B22" s="6" t="n">
        <v>1035377</v>
      </c>
      <c r="C22" s="6" t="n">
        <v>0</v>
      </c>
    </row>
    <row r="23" spans="1:3">
      <c r="A23" s="4" t="s">
        <v>102</v>
      </c>
      <c r="B23" s="6" t="n">
        <v>48610</v>
      </c>
      <c r="C23" s="6" t="n">
        <v>0</v>
      </c>
    </row>
    <row r="24" spans="1:3">
      <c r="A24" s="4" t="s">
        <v>103</v>
      </c>
      <c r="B24" s="6" t="n">
        <v>0</v>
      </c>
      <c r="C24" s="6" t="n">
        <v>60700</v>
      </c>
    </row>
    <row r="25" spans="1:3">
      <c r="A25" s="4" t="s">
        <v>96</v>
      </c>
      <c r="B25" s="6" t="n">
        <v>57567</v>
      </c>
      <c r="C25" s="6" t="n">
        <v>54507</v>
      </c>
    </row>
    <row r="26" spans="1:3">
      <c r="A26" s="4" t="s">
        <v>104</v>
      </c>
      <c r="B26" s="6" t="n">
        <v>10722</v>
      </c>
      <c r="C26" s="6" t="n">
        <v>14189</v>
      </c>
    </row>
    <row r="27" spans="1:3">
      <c r="A27" s="4" t="s">
        <v>105</v>
      </c>
      <c r="B27" s="6" t="n">
        <v>0</v>
      </c>
      <c r="C27" s="6" t="n">
        <v>144477</v>
      </c>
    </row>
    <row r="28" spans="1:3">
      <c r="A28" s="4" t="s">
        <v>106</v>
      </c>
      <c r="B28" s="6" t="n">
        <v>41257</v>
      </c>
      <c r="C28" s="6" t="n">
        <v>43773</v>
      </c>
    </row>
    <row r="29" spans="1:3">
      <c r="A29" s="3" t="s">
        <v>107</v>
      </c>
    </row>
    <row r="30" spans="1:3">
      <c r="A30" s="4" t="s">
        <v>108</v>
      </c>
      <c r="B30" s="6" t="n">
        <v>0</v>
      </c>
      <c r="C30" s="6" t="n">
        <v>0</v>
      </c>
    </row>
    <row r="31" spans="1:3">
      <c r="A31" s="4" t="s">
        <v>109</v>
      </c>
      <c r="B31" s="6" t="n">
        <v>1175</v>
      </c>
      <c r="C31" s="6" t="n">
        <v>1175</v>
      </c>
    </row>
    <row r="32" spans="1:3">
      <c r="A32" s="4" t="s">
        <v>110</v>
      </c>
      <c r="B32" s="6" t="n">
        <v>-2546232</v>
      </c>
      <c r="C32" s="6" t="n">
        <v>-2506086</v>
      </c>
    </row>
    <row r="33" spans="1:3">
      <c r="A33" s="4" t="s">
        <v>111</v>
      </c>
      <c r="B33" s="6" t="n">
        <v>620728</v>
      </c>
      <c r="C33" s="6" t="n">
        <v>622685</v>
      </c>
    </row>
    <row r="34" spans="1:3">
      <c r="A34" s="4" t="s">
        <v>112</v>
      </c>
      <c r="B34" s="6" t="n">
        <v>2769793</v>
      </c>
      <c r="C34" s="6" t="n">
        <v>2575267</v>
      </c>
    </row>
    <row r="35" spans="1:3">
      <c r="A35" s="4" t="s">
        <v>113</v>
      </c>
      <c r="B35" s="6" t="n">
        <v>845464</v>
      </c>
      <c r="C35" s="6" t="n">
        <v>693041</v>
      </c>
    </row>
    <row r="36" spans="1:3">
      <c r="A36" s="4" t="s">
        <v>114</v>
      </c>
      <c r="B36" s="5" t="n">
        <v>3189281</v>
      </c>
      <c r="C36" s="5" t="n">
        <v>2023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79</v>
      </c>
      <c r="B1" s="2" t="s">
        <v>1</v>
      </c>
    </row>
    <row r="2" spans="1:5">
      <c r="B2" s="2" t="s">
        <v>380</v>
      </c>
      <c r="C2" s="2" t="s">
        <v>381</v>
      </c>
      <c r="D2" s="2" t="s">
        <v>382</v>
      </c>
      <c r="E2" s="2" t="s">
        <v>383</v>
      </c>
    </row>
    <row r="3" spans="1:5">
      <c r="A3" s="3" t="s">
        <v>384</v>
      </c>
    </row>
    <row r="4" spans="1:5">
      <c r="A4" s="4" t="s">
        <v>385</v>
      </c>
      <c r="B4" s="6" t="n">
        <v>1404</v>
      </c>
    </row>
    <row r="5" spans="1:5">
      <c r="A5" s="4" t="s">
        <v>386</v>
      </c>
      <c r="B5" s="6" t="n">
        <v>47</v>
      </c>
    </row>
    <row r="6" spans="1:5">
      <c r="A6" s="4" t="s">
        <v>387</v>
      </c>
      <c r="B6" s="4" t="s">
        <v>388</v>
      </c>
    </row>
    <row r="7" spans="1:5">
      <c r="A7" s="4" t="s">
        <v>389</v>
      </c>
      <c r="B7" s="4" t="s">
        <v>390</v>
      </c>
      <c r="C7" s="4" t="s">
        <v>390</v>
      </c>
      <c r="D7" s="4" t="s">
        <v>391</v>
      </c>
    </row>
    <row r="8" spans="1:5">
      <c r="A8" s="4" t="s">
        <v>392</v>
      </c>
      <c r="B8" s="5" t="n">
        <v>28800</v>
      </c>
      <c r="C8" s="5" t="n">
        <v>23600</v>
      </c>
    </row>
    <row r="9" spans="1:5">
      <c r="A9" s="4" t="s">
        <v>393</v>
      </c>
      <c r="B9" s="6" t="n">
        <v>191800</v>
      </c>
      <c r="C9" s="6" t="n">
        <v>180500</v>
      </c>
      <c r="D9" s="5" t="n">
        <v>161500</v>
      </c>
    </row>
    <row r="10" spans="1:5">
      <c r="A10" s="4" t="s">
        <v>394</v>
      </c>
      <c r="B10" s="5" t="n">
        <v>95200</v>
      </c>
      <c r="C10" s="5" t="n">
        <v>93600</v>
      </c>
      <c r="D10" s="6" t="n">
        <v>92000</v>
      </c>
    </row>
    <row r="11" spans="1:5">
      <c r="A11" s="4" t="s">
        <v>395</v>
      </c>
      <c r="B11" s="4" t="s">
        <v>396</v>
      </c>
      <c r="C11" s="4" t="s">
        <v>397</v>
      </c>
    </row>
    <row r="12" spans="1:5">
      <c r="A12" s="3" t="s">
        <v>398</v>
      </c>
    </row>
    <row r="13" spans="1:5">
      <c r="A13" s="4" t="s">
        <v>399</v>
      </c>
      <c r="B13" s="5" t="n">
        <v>8300</v>
      </c>
      <c r="C13" s="5" t="n">
        <v>8500</v>
      </c>
      <c r="D13" s="5" t="n">
        <v>7700</v>
      </c>
    </row>
    <row r="14" spans="1:5">
      <c r="A14" s="4" t="s">
        <v>400</v>
      </c>
      <c r="B14" s="6" t="n">
        <v>33900</v>
      </c>
      <c r="C14" s="6" t="n">
        <v>31800</v>
      </c>
    </row>
    <row r="15" spans="1:5">
      <c r="A15" s="3" t="s">
        <v>401</v>
      </c>
    </row>
    <row r="16" spans="1:5">
      <c r="A16" s="4" t="s">
        <v>402</v>
      </c>
      <c r="B16" s="6" t="n">
        <v>1202252</v>
      </c>
      <c r="C16" s="5" t="n">
        <v>0</v>
      </c>
      <c r="E16" s="5" t="n">
        <v>1110000</v>
      </c>
    </row>
    <row r="17" spans="1:5">
      <c r="A17" s="4" t="s">
        <v>403</v>
      </c>
      <c r="B17" s="5" t="n">
        <v>1247521</v>
      </c>
      <c r="E17" s="5" t="n">
        <v>1138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62</v>
      </c>
    </row>
    <row r="3" spans="1:3">
      <c r="A3" s="4" t="s">
        <v>405</v>
      </c>
    </row>
    <row r="4" spans="1:3">
      <c r="A4" s="3" t="s">
        <v>315</v>
      </c>
    </row>
    <row r="5" spans="1:3">
      <c r="A5" s="4" t="s">
        <v>406</v>
      </c>
      <c r="B5" s="4" t="s">
        <v>407</v>
      </c>
    </row>
    <row r="6" spans="1:3">
      <c r="A6" s="4" t="s">
        <v>408</v>
      </c>
    </row>
    <row r="7" spans="1:3">
      <c r="A7" s="3" t="s">
        <v>315</v>
      </c>
    </row>
    <row r="8" spans="1:3">
      <c r="A8" s="4" t="s">
        <v>406</v>
      </c>
      <c r="B8" s="4" t="s">
        <v>409</v>
      </c>
    </row>
    <row r="9" spans="1:3">
      <c r="A9" s="4" t="s">
        <v>410</v>
      </c>
    </row>
    <row r="10" spans="1:3">
      <c r="A10" s="3" t="s">
        <v>315</v>
      </c>
    </row>
    <row r="11" spans="1:3">
      <c r="A11" s="4" t="s">
        <v>406</v>
      </c>
      <c r="C11" s="4" t="s">
        <v>411</v>
      </c>
    </row>
    <row r="12" spans="1:3">
      <c r="A12" s="4" t="s">
        <v>412</v>
      </c>
    </row>
    <row r="13" spans="1:3">
      <c r="A13" s="3" t="s">
        <v>315</v>
      </c>
    </row>
    <row r="14" spans="1:3">
      <c r="A14" s="4" t="s">
        <v>406</v>
      </c>
      <c r="B14" s="4" t="s">
        <v>411</v>
      </c>
    </row>
    <row r="15" spans="1:3">
      <c r="A15" s="4" t="s">
        <v>413</v>
      </c>
    </row>
    <row r="16" spans="1:3">
      <c r="A16" s="3" t="s">
        <v>315</v>
      </c>
    </row>
    <row r="17" spans="1:3">
      <c r="A17" s="4" t="s">
        <v>406</v>
      </c>
      <c r="B17" s="4" t="s">
        <v>414</v>
      </c>
    </row>
    <row r="18" spans="1:3">
      <c r="A18" s="4" t="s">
        <v>415</v>
      </c>
    </row>
    <row r="19" spans="1:3">
      <c r="A19" s="3" t="s">
        <v>315</v>
      </c>
    </row>
    <row r="20" spans="1:3">
      <c r="A20" s="4" t="s">
        <v>406</v>
      </c>
      <c r="C20" s="4" t="s">
        <v>411</v>
      </c>
    </row>
    <row r="21" spans="1:3">
      <c r="A21" s="4" t="s">
        <v>416</v>
      </c>
    </row>
    <row r="22" spans="1:3">
      <c r="A22" s="3" t="s">
        <v>315</v>
      </c>
    </row>
    <row r="23" spans="1:3">
      <c r="A23" s="4" t="s">
        <v>406</v>
      </c>
      <c r="B23" s="4" t="s">
        <v>417</v>
      </c>
    </row>
    <row r="24" spans="1:3">
      <c r="A24" s="4" t="s">
        <v>418</v>
      </c>
    </row>
    <row r="25" spans="1:3">
      <c r="A25" s="3" t="s">
        <v>315</v>
      </c>
    </row>
    <row r="26" spans="1:3">
      <c r="A26" s="4" t="s">
        <v>406</v>
      </c>
      <c r="B26" s="4" t="s">
        <v>419</v>
      </c>
    </row>
    <row r="27" spans="1:3">
      <c r="A27" s="4" t="s">
        <v>420</v>
      </c>
    </row>
    <row r="28" spans="1:3">
      <c r="A28" s="3" t="s">
        <v>315</v>
      </c>
    </row>
    <row r="29" spans="1:3">
      <c r="A29" s="4" t="s">
        <v>406</v>
      </c>
      <c r="B29" s="4" t="s">
        <v>411</v>
      </c>
    </row>
    <row r="30" spans="1:3">
      <c r="A30" s="4" t="s">
        <v>421</v>
      </c>
    </row>
    <row r="31" spans="1:3">
      <c r="A31" s="3" t="s">
        <v>315</v>
      </c>
    </row>
    <row r="32" spans="1:3">
      <c r="A32" s="4" t="s">
        <v>406</v>
      </c>
      <c r="B32" s="4" t="s">
        <v>407</v>
      </c>
    </row>
    <row r="33" spans="1:3">
      <c r="A33" s="4" t="s">
        <v>422</v>
      </c>
    </row>
    <row r="34" spans="1:3">
      <c r="A34" s="3" t="s">
        <v>315</v>
      </c>
    </row>
    <row r="35" spans="1:3">
      <c r="A35" s="4" t="s">
        <v>406</v>
      </c>
      <c r="B35" s="4" t="s">
        <v>423</v>
      </c>
    </row>
    <row r="36" spans="1:3">
      <c r="A36" s="4" t="s">
        <v>424</v>
      </c>
    </row>
    <row r="37" spans="1:3">
      <c r="A37" s="3" t="s">
        <v>315</v>
      </c>
    </row>
    <row r="38" spans="1:3">
      <c r="A38" s="4" t="s">
        <v>406</v>
      </c>
      <c r="B38" s="4" t="s">
        <v>411</v>
      </c>
    </row>
    <row r="39" spans="1:3">
      <c r="A39" s="4" t="s">
        <v>425</v>
      </c>
    </row>
    <row r="40" spans="1:3">
      <c r="A40" s="3" t="s">
        <v>315</v>
      </c>
    </row>
    <row r="41" spans="1:3">
      <c r="A41" s="4" t="s">
        <v>406</v>
      </c>
      <c r="B41" s="4" t="s">
        <v>411</v>
      </c>
    </row>
    <row r="42" spans="1:3">
      <c r="A42" s="4" t="s">
        <v>426</v>
      </c>
    </row>
    <row r="43" spans="1:3">
      <c r="A43" s="3" t="s">
        <v>315</v>
      </c>
    </row>
    <row r="44" spans="1:3">
      <c r="A44" s="4" t="s">
        <v>406</v>
      </c>
      <c r="B44" s="4" t="s">
        <v>427</v>
      </c>
    </row>
    <row r="45" spans="1:3">
      <c r="A45" s="4" t="s">
        <v>428</v>
      </c>
    </row>
    <row r="46" spans="1:3">
      <c r="A46" s="3" t="s">
        <v>315</v>
      </c>
    </row>
    <row r="47" spans="1:3">
      <c r="A47" s="4" t="s">
        <v>406</v>
      </c>
      <c r="B47" s="4" t="s">
        <v>423</v>
      </c>
    </row>
    <row r="48" spans="1:3">
      <c r="A48" s="4" t="s">
        <v>429</v>
      </c>
    </row>
    <row r="49" spans="1:3">
      <c r="A49" s="3" t="s">
        <v>315</v>
      </c>
    </row>
    <row r="50" spans="1:3">
      <c r="A50" s="4" t="s">
        <v>406</v>
      </c>
      <c r="B50" s="4" t="s">
        <v>414</v>
      </c>
    </row>
    <row r="51" spans="1:3">
      <c r="A51" s="4" t="s">
        <v>430</v>
      </c>
    </row>
    <row r="52" spans="1:3">
      <c r="A52" s="3" t="s">
        <v>315</v>
      </c>
    </row>
    <row r="53" spans="1:3">
      <c r="A53" s="4" t="s">
        <v>406</v>
      </c>
      <c r="B53" s="4" t="s">
        <v>419</v>
      </c>
    </row>
    <row r="54" spans="1:3">
      <c r="A54" s="4" t="s">
        <v>431</v>
      </c>
    </row>
    <row r="55" spans="1:3">
      <c r="A55" s="3" t="s">
        <v>315</v>
      </c>
    </row>
    <row r="56" spans="1:3">
      <c r="A56" s="4" t="s">
        <v>406</v>
      </c>
      <c r="B56" s="4" t="s">
        <v>4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2</v>
      </c>
      <c r="D2" s="2" t="s">
        <v>63</v>
      </c>
    </row>
    <row r="3" spans="1:4">
      <c r="A3" s="3" t="s">
        <v>433</v>
      </c>
    </row>
    <row r="4" spans="1:4">
      <c r="A4" s="4" t="s">
        <v>434</v>
      </c>
      <c r="B4" s="5" t="n">
        <v>17446</v>
      </c>
      <c r="C4" s="5" t="n">
        <v>10292</v>
      </c>
      <c r="D4" s="5" t="n">
        <v>5991</v>
      </c>
    </row>
    <row r="5" spans="1:4">
      <c r="A5" s="4" t="s">
        <v>435</v>
      </c>
      <c r="B5" s="6" t="n">
        <v>29375</v>
      </c>
      <c r="C5" s="6" t="n">
        <v>59691</v>
      </c>
      <c r="D5" s="6" t="n">
        <v>99693</v>
      </c>
    </row>
    <row r="6" spans="1:4">
      <c r="A6" s="4" t="s">
        <v>436</v>
      </c>
      <c r="B6" s="6" t="n">
        <v>1811000</v>
      </c>
      <c r="C6" s="6" t="n">
        <v>1861900</v>
      </c>
      <c r="D6" s="6" t="n">
        <v>1656100</v>
      </c>
    </row>
    <row r="7" spans="1:4">
      <c r="A7" s="4" t="s">
        <v>437</v>
      </c>
      <c r="B7" s="6" t="n">
        <v>1891609</v>
      </c>
      <c r="C7" s="6" t="n">
        <v>1687600</v>
      </c>
      <c r="D7" s="6" t="n">
        <v>1562700</v>
      </c>
    </row>
    <row r="8" spans="1:4">
      <c r="A8" s="4" t="s">
        <v>438</v>
      </c>
      <c r="B8" s="6" t="n">
        <v>292048</v>
      </c>
      <c r="C8" s="6" t="n">
        <v>0</v>
      </c>
      <c r="D8" s="6" t="n">
        <v>0</v>
      </c>
    </row>
    <row r="9" spans="1:4">
      <c r="A9" s="3" t="s">
        <v>439</v>
      </c>
    </row>
    <row r="10" spans="1:4">
      <c r="A10" s="4" t="s">
        <v>440</v>
      </c>
      <c r="B10" s="6" t="n">
        <v>70831</v>
      </c>
      <c r="C10" s="6" t="n">
        <v>902</v>
      </c>
      <c r="D10" s="6" t="n">
        <v>238</v>
      </c>
    </row>
    <row r="11" spans="1:4">
      <c r="A11" s="4" t="s">
        <v>441</v>
      </c>
      <c r="B11" s="6" t="n">
        <v>17632</v>
      </c>
      <c r="C11" s="6" t="n">
        <v>32264</v>
      </c>
      <c r="D11" s="6" t="n">
        <v>11236</v>
      </c>
    </row>
    <row r="12" spans="1:4">
      <c r="A12" s="4" t="s">
        <v>442</v>
      </c>
      <c r="B12" s="5" t="n">
        <v>1493888</v>
      </c>
      <c r="C12" s="5" t="n">
        <v>0</v>
      </c>
      <c r="D12" s="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3</v>
      </c>
      <c r="B1" s="2" t="s">
        <v>1</v>
      </c>
    </row>
    <row r="2" spans="1:4">
      <c r="B2" s="2" t="s">
        <v>444</v>
      </c>
      <c r="C2" s="2" t="s">
        <v>445</v>
      </c>
      <c r="D2" s="2" t="s">
        <v>382</v>
      </c>
    </row>
    <row r="3" spans="1:4">
      <c r="A3" s="3" t="s">
        <v>315</v>
      </c>
    </row>
    <row r="4" spans="1:4">
      <c r="A4" s="4" t="s">
        <v>446</v>
      </c>
      <c r="B4" s="5" t="n">
        <v>2200687</v>
      </c>
      <c r="C4" s="5" t="n">
        <v>2181163</v>
      </c>
    </row>
    <row r="5" spans="1:4">
      <c r="A5" s="4" t="s">
        <v>447</v>
      </c>
      <c r="B5" s="6" t="n">
        <v>1351540</v>
      </c>
      <c r="C5" s="6" t="n">
        <v>1358825</v>
      </c>
    </row>
    <row r="6" spans="1:4">
      <c r="A6" s="4" t="s">
        <v>87</v>
      </c>
      <c r="B6" s="6" t="n">
        <v>849147</v>
      </c>
      <c r="C6" s="6" t="n">
        <v>822338</v>
      </c>
    </row>
    <row r="7" spans="1:4">
      <c r="A7" s="4" t="s">
        <v>448</v>
      </c>
      <c r="B7" s="6" t="n">
        <v>27500</v>
      </c>
      <c r="C7" s="6" t="n">
        <v>29500</v>
      </c>
    </row>
    <row r="8" spans="1:4">
      <c r="A8" s="4" t="s">
        <v>449</v>
      </c>
      <c r="B8" s="6" t="n">
        <v>20100</v>
      </c>
      <c r="C8" s="6" t="n">
        <v>17900</v>
      </c>
    </row>
    <row r="9" spans="1:4">
      <c r="A9" s="4" t="s">
        <v>450</v>
      </c>
      <c r="B9" s="6" t="n">
        <v>0</v>
      </c>
      <c r="C9" s="6" t="n">
        <v>144500</v>
      </c>
    </row>
    <row r="10" spans="1:4">
      <c r="A10" s="4" t="s">
        <v>451</v>
      </c>
      <c r="B10" s="6" t="n">
        <v>265203</v>
      </c>
      <c r="C10" s="6" t="n">
        <v>232402</v>
      </c>
      <c r="D10" s="5" t="n">
        <v>142745</v>
      </c>
    </row>
    <row r="11" spans="1:4">
      <c r="A11" s="4" t="s">
        <v>452</v>
      </c>
      <c r="B11" s="6" t="n">
        <v>134981</v>
      </c>
      <c r="C11" s="6" t="n">
        <v>124970</v>
      </c>
      <c r="D11" s="6" t="n">
        <v>117093</v>
      </c>
    </row>
    <row r="12" spans="1:4">
      <c r="A12" s="4" t="s">
        <v>453</v>
      </c>
      <c r="B12" s="5" t="n">
        <v>400</v>
      </c>
      <c r="C12" s="5" t="n">
        <v>100</v>
      </c>
      <c r="D12" s="5" t="n">
        <v>0</v>
      </c>
    </row>
    <row r="13" spans="1:4">
      <c r="A13" s="4" t="s">
        <v>454</v>
      </c>
      <c r="B13" s="6" t="n">
        <v>2</v>
      </c>
      <c r="C13" s="6" t="n">
        <v>0</v>
      </c>
      <c r="D13" s="6" t="n">
        <v>0</v>
      </c>
    </row>
    <row r="14" spans="1:4">
      <c r="A14" s="4" t="s">
        <v>455</v>
      </c>
    </row>
    <row r="15" spans="1:4">
      <c r="A15" s="3" t="s">
        <v>315</v>
      </c>
    </row>
    <row r="16" spans="1:4">
      <c r="A16" s="4" t="s">
        <v>446</v>
      </c>
      <c r="B16" s="5" t="n">
        <v>63691</v>
      </c>
      <c r="C16" s="5" t="n">
        <v>61200</v>
      </c>
    </row>
    <row r="17" spans="1:4">
      <c r="A17" s="4" t="s">
        <v>456</v>
      </c>
    </row>
    <row r="18" spans="1:4">
      <c r="A18" s="3" t="s">
        <v>315</v>
      </c>
    </row>
    <row r="19" spans="1:4">
      <c r="A19" s="4" t="s">
        <v>446</v>
      </c>
      <c r="B19" s="6" t="n">
        <v>1034458</v>
      </c>
      <c r="C19" s="6" t="n">
        <v>1078142</v>
      </c>
    </row>
    <row r="20" spans="1:4">
      <c r="A20" s="4" t="s">
        <v>457</v>
      </c>
    </row>
    <row r="21" spans="1:4">
      <c r="A21" s="3" t="s">
        <v>315</v>
      </c>
    </row>
    <row r="22" spans="1:4">
      <c r="A22" s="4" t="s">
        <v>446</v>
      </c>
      <c r="B22" s="6" t="n">
        <v>884051</v>
      </c>
      <c r="C22" s="6" t="n">
        <v>784170</v>
      </c>
    </row>
    <row r="23" spans="1:4">
      <c r="A23" s="4" t="s">
        <v>458</v>
      </c>
    </row>
    <row r="24" spans="1:4">
      <c r="A24" s="3" t="s">
        <v>315</v>
      </c>
    </row>
    <row r="25" spans="1:4">
      <c r="A25" s="4" t="s">
        <v>446</v>
      </c>
      <c r="B25" s="6" t="n">
        <v>196449</v>
      </c>
      <c r="C25" s="6" t="n">
        <v>179071</v>
      </c>
    </row>
    <row r="26" spans="1:4">
      <c r="A26" s="4" t="s">
        <v>459</v>
      </c>
    </row>
    <row r="27" spans="1:4">
      <c r="A27" s="3" t="s">
        <v>315</v>
      </c>
    </row>
    <row r="28" spans="1:4">
      <c r="A28" s="4" t="s">
        <v>446</v>
      </c>
      <c r="B28" s="5" t="n">
        <v>22038</v>
      </c>
      <c r="C28" s="5" t="n">
        <v>7858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60</v>
      </c>
      <c r="B1" s="2" t="s">
        <v>461</v>
      </c>
      <c r="C1" s="2" t="s">
        <v>1</v>
      </c>
    </row>
    <row r="2" spans="1:3">
      <c r="B2" s="2" t="s">
        <v>462</v>
      </c>
      <c r="C2" s="2" t="s">
        <v>2</v>
      </c>
    </row>
    <row r="3" spans="1:3">
      <c r="A3" s="3" t="s">
        <v>463</v>
      </c>
    </row>
    <row r="4" spans="1:3">
      <c r="A4" s="4" t="s">
        <v>464</v>
      </c>
      <c r="B4" s="5" t="n">
        <v>700</v>
      </c>
    </row>
    <row r="5" spans="1:3">
      <c r="A5" s="4" t="s">
        <v>465</v>
      </c>
      <c r="B5" s="4" t="s">
        <v>411</v>
      </c>
    </row>
    <row r="6" spans="1:3">
      <c r="A6" s="4" t="s">
        <v>466</v>
      </c>
      <c r="B6" s="8" t="n">
        <v>1.5</v>
      </c>
    </row>
    <row r="7" spans="1:3">
      <c r="A7" s="4" t="s">
        <v>467</v>
      </c>
      <c r="C7" s="5" t="n">
        <v>30</v>
      </c>
    </row>
    <row r="8" spans="1:3">
      <c r="A8" s="4" t="s">
        <v>468</v>
      </c>
      <c r="C8" s="6" t="n">
        <v>75</v>
      </c>
    </row>
    <row r="9" spans="1:3">
      <c r="A9" s="4" t="s">
        <v>469</v>
      </c>
      <c r="C9" s="6" t="n">
        <v>75</v>
      </c>
    </row>
    <row r="10" spans="1:3">
      <c r="A10" s="4" t="s">
        <v>470</v>
      </c>
      <c r="C10" s="6" t="n">
        <v>200</v>
      </c>
    </row>
    <row r="11" spans="1:3">
      <c r="A11" s="4" t="s">
        <v>471</v>
      </c>
      <c r="C11" s="9" t="n">
        <v>229.2</v>
      </c>
    </row>
    <row r="12" spans="1:3">
      <c r="A12" s="4" t="s">
        <v>472</v>
      </c>
      <c r="C12" s="9" t="n">
        <v>2.9</v>
      </c>
    </row>
    <row r="13" spans="1:3">
      <c r="A13" s="4" t="s">
        <v>473</v>
      </c>
      <c r="C13" s="8" t="n">
        <v>46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4</v>
      </c>
      <c r="B1" s="2" t="s">
        <v>2</v>
      </c>
      <c r="C1" s="2" t="s">
        <v>475</v>
      </c>
      <c r="D1" s="2" t="s">
        <v>62</v>
      </c>
    </row>
    <row r="2" spans="1:4">
      <c r="A2" s="3" t="s">
        <v>476</v>
      </c>
    </row>
    <row r="3" spans="1:4">
      <c r="A3" s="4" t="s">
        <v>477</v>
      </c>
      <c r="B3" s="5" t="n">
        <v>293491</v>
      </c>
      <c r="D3" s="5" t="n">
        <v>374100</v>
      </c>
    </row>
    <row r="4" spans="1:4">
      <c r="A4" s="4" t="s">
        <v>478</v>
      </c>
      <c r="B4" s="6" t="n">
        <v>-14027</v>
      </c>
      <c r="D4" s="6" t="n">
        <v>0</v>
      </c>
    </row>
    <row r="5" spans="1:4">
      <c r="A5" s="4" t="s">
        <v>479</v>
      </c>
      <c r="B5" s="6" t="n">
        <v>279464</v>
      </c>
      <c r="D5" s="6" t="n">
        <v>374100</v>
      </c>
    </row>
    <row r="6" spans="1:4">
      <c r="A6" s="4" t="s">
        <v>480</v>
      </c>
    </row>
    <row r="7" spans="1:4">
      <c r="A7" s="3" t="s">
        <v>481</v>
      </c>
    </row>
    <row r="8" spans="1:4">
      <c r="A8" s="4" t="s">
        <v>482</v>
      </c>
      <c r="B8" s="6" t="n">
        <v>64291</v>
      </c>
      <c r="C8" s="5" t="n">
        <v>70000</v>
      </c>
      <c r="D8" s="6" t="n">
        <v>0</v>
      </c>
    </row>
    <row r="9" spans="1:4">
      <c r="A9" s="4" t="s">
        <v>483</v>
      </c>
      <c r="C9" s="4" t="s">
        <v>484</v>
      </c>
    </row>
    <row r="10" spans="1:4">
      <c r="A10" s="4" t="s">
        <v>466</v>
      </c>
      <c r="C10" s="5" t="n">
        <v>200</v>
      </c>
    </row>
    <row r="11" spans="1:4">
      <c r="A11" s="3" t="s">
        <v>476</v>
      </c>
    </row>
    <row r="12" spans="1:4">
      <c r="A12" s="4" t="s">
        <v>482</v>
      </c>
      <c r="B12" s="6" t="n">
        <v>64291</v>
      </c>
      <c r="C12" s="5" t="n">
        <v>70000</v>
      </c>
      <c r="D12" s="6" t="n">
        <v>0</v>
      </c>
    </row>
    <row r="13" spans="1:4">
      <c r="A13" s="4" t="s">
        <v>485</v>
      </c>
    </row>
    <row r="14" spans="1:4">
      <c r="A14" s="3" t="s">
        <v>476</v>
      </c>
    </row>
    <row r="15" spans="1:4">
      <c r="A15" s="4" t="s">
        <v>486</v>
      </c>
      <c r="B15" s="5" t="n">
        <v>229200</v>
      </c>
      <c r="D15" s="5" t="n">
        <v>37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2</v>
      </c>
    </row>
    <row r="2" spans="1:3">
      <c r="A2" s="4" t="s">
        <v>488</v>
      </c>
    </row>
    <row r="3" spans="1:3">
      <c r="A3" s="3" t="s">
        <v>489</v>
      </c>
    </row>
    <row r="4" spans="1:3">
      <c r="A4" s="4" t="s">
        <v>490</v>
      </c>
      <c r="B4" s="8" t="n">
        <v>33.7</v>
      </c>
      <c r="C4" s="8" t="n">
        <v>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491</v>
      </c>
      <c r="B1" s="2" t="s">
        <v>1</v>
      </c>
    </row>
    <row r="2" spans="1:5">
      <c r="B2" s="2" t="s">
        <v>2</v>
      </c>
      <c r="C2" s="2" t="s">
        <v>62</v>
      </c>
      <c r="D2" s="2" t="s">
        <v>63</v>
      </c>
      <c r="E2" s="2" t="s">
        <v>492</v>
      </c>
    </row>
    <row r="3" spans="1:5">
      <c r="A3" s="3" t="s">
        <v>493</v>
      </c>
    </row>
    <row r="4" spans="1:5">
      <c r="A4" s="4" t="s">
        <v>402</v>
      </c>
      <c r="B4" s="5" t="n">
        <v>1202252</v>
      </c>
      <c r="C4" s="5" t="n">
        <v>0</v>
      </c>
      <c r="E4" s="5" t="n">
        <v>1110000</v>
      </c>
    </row>
    <row r="5" spans="1:5">
      <c r="A5" s="4" t="s">
        <v>494</v>
      </c>
      <c r="B5" s="6" t="n">
        <v>7436</v>
      </c>
    </row>
    <row r="6" spans="1:5">
      <c r="A6" s="4" t="s">
        <v>495</v>
      </c>
      <c r="B6" s="6" t="n">
        <v>1209688</v>
      </c>
    </row>
    <row r="7" spans="1:5">
      <c r="A7" s="4" t="s">
        <v>496</v>
      </c>
      <c r="B7" s="6" t="n">
        <v>212144</v>
      </c>
      <c r="C7" s="6" t="n">
        <v>0</v>
      </c>
    </row>
    <row r="8" spans="1:5">
      <c r="A8" s="4" t="s">
        <v>497</v>
      </c>
      <c r="B8" s="6" t="n">
        <v>3650</v>
      </c>
    </row>
    <row r="9" spans="1:5">
      <c r="A9" s="4" t="s">
        <v>498</v>
      </c>
      <c r="B9" s="6" t="n">
        <v>1035377</v>
      </c>
      <c r="C9" s="6" t="n">
        <v>0</v>
      </c>
    </row>
    <row r="10" spans="1:5">
      <c r="A10" s="4" t="s">
        <v>499</v>
      </c>
      <c r="B10" s="6" t="n">
        <v>4482</v>
      </c>
    </row>
    <row r="11" spans="1:5">
      <c r="A11" s="4" t="s">
        <v>500</v>
      </c>
      <c r="B11" s="5" t="n">
        <v>1255653</v>
      </c>
    </row>
    <row r="12" spans="1:5">
      <c r="A12" s="4" t="s">
        <v>501</v>
      </c>
      <c r="B12" s="4" t="s">
        <v>502</v>
      </c>
    </row>
    <row r="13" spans="1:5">
      <c r="A13" s="4" t="s">
        <v>503</v>
      </c>
      <c r="B13" s="4" t="s">
        <v>504</v>
      </c>
    </row>
    <row r="14" spans="1:5">
      <c r="A14" s="3" t="s">
        <v>505</v>
      </c>
    </row>
    <row r="15" spans="1:5">
      <c r="A15" s="4" t="s">
        <v>506</v>
      </c>
      <c r="B15" s="5" t="n">
        <v>4664</v>
      </c>
    </row>
    <row r="16" spans="1:5">
      <c r="A16" s="4" t="s">
        <v>507</v>
      </c>
      <c r="B16" s="6" t="n">
        <v>3406</v>
      </c>
    </row>
    <row r="17" spans="1:5">
      <c r="A17" s="4" t="s">
        <v>508</v>
      </c>
      <c r="B17" s="6" t="n">
        <v>585</v>
      </c>
    </row>
    <row r="18" spans="1:5">
      <c r="A18" s="4" t="s">
        <v>509</v>
      </c>
      <c r="B18" s="6" t="n">
        <v>182</v>
      </c>
    </row>
    <row r="19" spans="1:5">
      <c r="A19" s="4" t="s">
        <v>510</v>
      </c>
      <c r="B19" s="6" t="n">
        <v>52</v>
      </c>
    </row>
    <row r="20" spans="1:5">
      <c r="A20" s="4" t="s">
        <v>511</v>
      </c>
      <c r="B20" s="6" t="n">
        <v>20</v>
      </c>
    </row>
    <row r="21" spans="1:5">
      <c r="A21" s="4" t="s">
        <v>512</v>
      </c>
      <c r="B21" s="6" t="n">
        <v>8909</v>
      </c>
    </row>
    <row r="22" spans="1:5">
      <c r="A22" s="4" t="s">
        <v>513</v>
      </c>
      <c r="B22" s="6" t="n">
        <v>-777</v>
      </c>
    </row>
    <row r="23" spans="1:5">
      <c r="A23" s="4" t="s">
        <v>514</v>
      </c>
      <c r="B23" s="6" t="n">
        <v>8132</v>
      </c>
    </row>
    <row r="24" spans="1:5">
      <c r="A24" s="3" t="s">
        <v>515</v>
      </c>
    </row>
    <row r="25" spans="1:5">
      <c r="A25" s="4" t="s">
        <v>516</v>
      </c>
      <c r="B25" s="6" t="n">
        <v>295810</v>
      </c>
    </row>
    <row r="26" spans="1:5">
      <c r="A26" s="4" t="s">
        <v>517</v>
      </c>
      <c r="B26" s="6" t="n">
        <v>4373</v>
      </c>
    </row>
    <row r="27" spans="1:5">
      <c r="A27" s="4" t="s">
        <v>518</v>
      </c>
      <c r="B27" s="6" t="n">
        <v>948</v>
      </c>
    </row>
    <row r="28" spans="1:5">
      <c r="A28" s="4" t="s">
        <v>519</v>
      </c>
      <c r="B28" s="6" t="n">
        <v>5671</v>
      </c>
    </row>
    <row r="29" spans="1:5">
      <c r="A29" s="4" t="s">
        <v>520</v>
      </c>
      <c r="B29" s="6" t="n">
        <v>81666</v>
      </c>
    </row>
    <row r="30" spans="1:5">
      <c r="A30" s="4" t="s">
        <v>521</v>
      </c>
      <c r="B30" s="6" t="n">
        <v>388468</v>
      </c>
    </row>
    <row r="31" spans="1:5">
      <c r="A31" s="4" t="s">
        <v>522</v>
      </c>
      <c r="B31" s="5" t="n">
        <v>3600</v>
      </c>
    </row>
    <row r="32" spans="1:5">
      <c r="A32" s="3" t="s">
        <v>523</v>
      </c>
    </row>
    <row r="33" spans="1:5">
      <c r="A33" s="4" t="s">
        <v>53</v>
      </c>
      <c r="C33" s="6" t="n">
        <v>279844</v>
      </c>
    </row>
    <row r="34" spans="1:5">
      <c r="A34" s="4" t="s">
        <v>524</v>
      </c>
      <c r="C34" s="6" t="n">
        <v>244978</v>
      </c>
    </row>
    <row r="35" spans="1:5">
      <c r="A35" s="4" t="s">
        <v>525</v>
      </c>
      <c r="C35" s="6" t="n">
        <v>204362</v>
      </c>
    </row>
    <row r="36" spans="1:5">
      <c r="A36" s="4" t="s">
        <v>526</v>
      </c>
      <c r="C36" s="6" t="n">
        <v>159479</v>
      </c>
    </row>
    <row r="37" spans="1:5">
      <c r="A37" s="4" t="s">
        <v>527</v>
      </c>
      <c r="C37" s="6" t="n">
        <v>120023</v>
      </c>
    </row>
    <row r="38" spans="1:5">
      <c r="A38" s="4" t="s">
        <v>528</v>
      </c>
      <c r="C38" s="6" t="n">
        <v>310474</v>
      </c>
    </row>
    <row r="39" spans="1:5">
      <c r="A39" s="4" t="s">
        <v>529</v>
      </c>
      <c r="C39" s="6" t="n">
        <v>1319160</v>
      </c>
    </row>
    <row r="40" spans="1:5">
      <c r="A40" s="3" t="s">
        <v>530</v>
      </c>
    </row>
    <row r="41" spans="1:5">
      <c r="A41" s="4" t="s">
        <v>53</v>
      </c>
      <c r="C41" s="6" t="n">
        <v>9050</v>
      </c>
    </row>
    <row r="42" spans="1:5">
      <c r="A42" s="4" t="s">
        <v>524</v>
      </c>
      <c r="C42" s="6" t="n">
        <v>10815</v>
      </c>
    </row>
    <row r="43" spans="1:5">
      <c r="A43" s="4" t="s">
        <v>525</v>
      </c>
      <c r="C43" s="6" t="n">
        <v>9725</v>
      </c>
    </row>
    <row r="44" spans="1:5">
      <c r="A44" s="4" t="s">
        <v>526</v>
      </c>
      <c r="C44" s="6" t="n">
        <v>6992</v>
      </c>
    </row>
    <row r="45" spans="1:5">
      <c r="A45" s="4" t="s">
        <v>527</v>
      </c>
      <c r="C45" s="6" t="n">
        <v>6512</v>
      </c>
    </row>
    <row r="46" spans="1:5">
      <c r="A46" s="4" t="s">
        <v>528</v>
      </c>
      <c r="C46" s="6" t="n">
        <v>127864</v>
      </c>
    </row>
    <row r="47" spans="1:5">
      <c r="A47" s="4" t="s">
        <v>531</v>
      </c>
      <c r="C47" s="6" t="n">
        <v>170958</v>
      </c>
    </row>
    <row r="48" spans="1:5">
      <c r="A48" s="4" t="s">
        <v>532</v>
      </c>
      <c r="C48" s="6" t="n">
        <v>-14758</v>
      </c>
    </row>
    <row r="49" spans="1:5">
      <c r="A49" s="4" t="s">
        <v>533</v>
      </c>
      <c r="C49" s="6" t="n">
        <v>156200</v>
      </c>
    </row>
    <row r="50" spans="1:5">
      <c r="A50" s="3" t="s">
        <v>534</v>
      </c>
    </row>
    <row r="51" spans="1:5">
      <c r="A51" s="4" t="s">
        <v>535</v>
      </c>
      <c r="C51" s="6" t="n">
        <v>346067</v>
      </c>
      <c r="D51" s="5" t="n">
        <v>330229</v>
      </c>
    </row>
    <row r="52" spans="1:5">
      <c r="A52" s="4" t="s">
        <v>536</v>
      </c>
      <c r="C52" s="6" t="n">
        <v>168</v>
      </c>
      <c r="D52" s="6" t="n">
        <v>469</v>
      </c>
    </row>
    <row r="53" spans="1:5">
      <c r="A53" s="4" t="s">
        <v>537</v>
      </c>
      <c r="C53" s="5" t="n">
        <v>346235</v>
      </c>
      <c r="D53" s="5" t="n">
        <v>330698</v>
      </c>
    </row>
    <row r="54" spans="1:5">
      <c r="A54" s="3" t="s">
        <v>538</v>
      </c>
    </row>
    <row r="55" spans="1:5">
      <c r="A55" s="4" t="s">
        <v>539</v>
      </c>
      <c r="B55" s="4" t="s">
        <v>540</v>
      </c>
    </row>
    <row r="56" spans="1:5">
      <c r="A56" s="3" t="s">
        <v>541</v>
      </c>
    </row>
    <row r="57" spans="1:5">
      <c r="A57" s="4" t="s">
        <v>542</v>
      </c>
      <c r="B57" s="5" t="n">
        <v>259731</v>
      </c>
    </row>
    <row r="58" spans="1:5">
      <c r="A58" s="4" t="s">
        <v>543</v>
      </c>
      <c r="B58" s="6" t="n">
        <v>261390</v>
      </c>
    </row>
    <row r="59" spans="1:5">
      <c r="A59" s="4" t="s">
        <v>544</v>
      </c>
      <c r="B59" s="6" t="n">
        <v>224919</v>
      </c>
    </row>
    <row r="60" spans="1:5">
      <c r="A60" s="4" t="s">
        <v>545</v>
      </c>
      <c r="B60" s="6" t="n">
        <v>191012</v>
      </c>
    </row>
    <row r="61" spans="1:5">
      <c r="A61" s="4" t="s">
        <v>546</v>
      </c>
      <c r="B61" s="6" t="n">
        <v>148038</v>
      </c>
    </row>
    <row r="62" spans="1:5">
      <c r="A62" s="4" t="s">
        <v>547</v>
      </c>
      <c r="B62" s="6" t="n">
        <v>343237</v>
      </c>
    </row>
    <row r="63" spans="1:5">
      <c r="A63" s="4" t="s">
        <v>548</v>
      </c>
      <c r="B63" s="6" t="n">
        <v>1428327</v>
      </c>
    </row>
    <row r="64" spans="1:5">
      <c r="A64" s="4" t="s">
        <v>549</v>
      </c>
      <c r="B64" s="6" t="n">
        <v>-180806</v>
      </c>
    </row>
    <row r="65" spans="1:5">
      <c r="A65" s="4" t="s">
        <v>403</v>
      </c>
      <c r="B65" s="5" t="n">
        <v>1247521</v>
      </c>
      <c r="E65" s="5" t="n">
        <v>1138000</v>
      </c>
    </row>
    <row r="66" spans="1:5">
      <c r="A66" s="4" t="s">
        <v>550</v>
      </c>
    </row>
    <row r="67" spans="1:5">
      <c r="A67" s="3" t="s">
        <v>538</v>
      </c>
    </row>
    <row r="68" spans="1:5">
      <c r="A68" s="4" t="s">
        <v>551</v>
      </c>
      <c r="B68" s="4" t="s">
        <v>4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2</v>
      </c>
      <c r="D2" s="2" t="s">
        <v>63</v>
      </c>
    </row>
    <row r="3" spans="1:4">
      <c r="A3" s="3" t="s">
        <v>553</v>
      </c>
    </row>
    <row r="4" spans="1:4">
      <c r="A4" s="4" t="s">
        <v>554</v>
      </c>
      <c r="B4" s="6" t="n">
        <v>0</v>
      </c>
      <c r="C4" s="6" t="n">
        <v>0</v>
      </c>
      <c r="D4" s="6" t="n">
        <v>0</v>
      </c>
    </row>
    <row r="5" spans="1:4">
      <c r="A5" s="4" t="s">
        <v>555</v>
      </c>
      <c r="B5" s="6" t="n">
        <v>0</v>
      </c>
      <c r="C5" s="6" t="n">
        <v>0</v>
      </c>
      <c r="D5" s="6" t="n">
        <v>0</v>
      </c>
    </row>
    <row r="6" spans="1:4">
      <c r="A6" s="3" t="s">
        <v>556</v>
      </c>
    </row>
    <row r="7" spans="1:4">
      <c r="A7" s="4" t="s">
        <v>557</v>
      </c>
      <c r="B7" s="6" t="n">
        <v>39244000</v>
      </c>
      <c r="C7" s="6" t="n">
        <v>40809000</v>
      </c>
      <c r="D7" s="6" t="n">
        <v>42818000</v>
      </c>
    </row>
    <row r="8" spans="1:4">
      <c r="A8" s="4" t="s">
        <v>558</v>
      </c>
      <c r="B8" s="6" t="n">
        <v>107000</v>
      </c>
      <c r="C8" s="6" t="n">
        <v>153000</v>
      </c>
      <c r="D8" s="6" t="n">
        <v>482000</v>
      </c>
    </row>
    <row r="9" spans="1:4">
      <c r="A9" s="4" t="s">
        <v>559</v>
      </c>
      <c r="B9" s="6" t="n">
        <v>39351000</v>
      </c>
      <c r="C9" s="6" t="n">
        <v>40962000</v>
      </c>
      <c r="D9" s="6" t="n">
        <v>43300000</v>
      </c>
    </row>
    <row r="10" spans="1:4">
      <c r="A10" s="4" t="s">
        <v>560</v>
      </c>
    </row>
    <row r="11" spans="1:4">
      <c r="A11" s="3" t="s">
        <v>553</v>
      </c>
    </row>
    <row r="12" spans="1:4">
      <c r="A12" s="4" t="s">
        <v>561</v>
      </c>
      <c r="B12" s="6" t="n">
        <v>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v>
      </c>
      <c r="B1" s="2" t="s">
        <v>2</v>
      </c>
      <c r="C1" s="2" t="s">
        <v>62</v>
      </c>
    </row>
    <row r="2" spans="1:3">
      <c r="A2" s="3" t="s">
        <v>107</v>
      </c>
    </row>
    <row r="3" spans="1:3">
      <c r="A3" s="4" t="s">
        <v>116</v>
      </c>
      <c r="B3" s="6" t="n">
        <v>2000</v>
      </c>
      <c r="C3" s="6" t="n">
        <v>2000</v>
      </c>
    </row>
    <row r="4" spans="1:3">
      <c r="A4" s="4" t="s">
        <v>117</v>
      </c>
      <c r="B4" s="7" t="n">
        <v>0.01</v>
      </c>
      <c r="C4" s="7" t="n">
        <v>0.01</v>
      </c>
    </row>
    <row r="5" spans="1:3">
      <c r="A5" s="4" t="s">
        <v>118</v>
      </c>
      <c r="B5" s="6" t="n">
        <v>0</v>
      </c>
      <c r="C5" s="6" t="n">
        <v>0</v>
      </c>
    </row>
    <row r="6" spans="1:3">
      <c r="A6" s="4" t="s">
        <v>119</v>
      </c>
      <c r="B6" s="6" t="n">
        <v>298000</v>
      </c>
      <c r="C6" s="6" t="n">
        <v>298000</v>
      </c>
    </row>
    <row r="7" spans="1:3">
      <c r="A7" s="4" t="s">
        <v>120</v>
      </c>
      <c r="B7" s="7" t="n">
        <v>0.01</v>
      </c>
      <c r="C7" s="7" t="n">
        <v>0.01</v>
      </c>
    </row>
    <row r="8" spans="1:3">
      <c r="A8" s="4" t="s">
        <v>121</v>
      </c>
      <c r="B8" s="6" t="n">
        <v>117495</v>
      </c>
      <c r="C8" s="6" t="n">
        <v>117495</v>
      </c>
    </row>
    <row r="9" spans="1:3">
      <c r="A9" s="4" t="s">
        <v>122</v>
      </c>
      <c r="B9" s="6" t="n">
        <v>39037</v>
      </c>
      <c r="C9" s="6" t="n">
        <v>40042</v>
      </c>
    </row>
    <row r="10" spans="1:3">
      <c r="A10" s="4" t="s">
        <v>123</v>
      </c>
      <c r="B10" s="6" t="n">
        <v>78458</v>
      </c>
      <c r="C10" s="6" t="n">
        <v>774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62</v>
      </c>
      <c r="D2" s="2" t="s">
        <v>63</v>
      </c>
      <c r="E2" s="2" t="s">
        <v>563</v>
      </c>
    </row>
    <row r="3" spans="1:5">
      <c r="A3" s="3" t="s">
        <v>553</v>
      </c>
    </row>
    <row r="4" spans="1:5">
      <c r="A4" s="4" t="s">
        <v>564</v>
      </c>
      <c r="B4" s="5" t="n">
        <v>55347</v>
      </c>
      <c r="C4" s="5" t="n">
        <v>111750</v>
      </c>
      <c r="D4" s="5" t="n">
        <v>165757</v>
      </c>
    </row>
    <row r="5" spans="1:5">
      <c r="A5" s="4" t="s">
        <v>565</v>
      </c>
    </row>
    <row r="6" spans="1:5">
      <c r="A6" s="3" t="s">
        <v>553</v>
      </c>
    </row>
    <row r="7" spans="1:5">
      <c r="A7" s="4" t="s">
        <v>566</v>
      </c>
      <c r="E7" s="5" t="n">
        <v>50000</v>
      </c>
    </row>
    <row r="8" spans="1:5">
      <c r="A8" s="4" t="s">
        <v>567</v>
      </c>
      <c r="B8" s="9" t="n">
        <v>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8</v>
      </c>
      <c r="B1" s="2" t="s">
        <v>569</v>
      </c>
      <c r="J1" s="2" t="s">
        <v>1</v>
      </c>
    </row>
    <row r="2" spans="1:12">
      <c r="B2" s="2" t="s">
        <v>2</v>
      </c>
      <c r="C2" s="2" t="s">
        <v>570</v>
      </c>
      <c r="D2" s="2" t="s">
        <v>4</v>
      </c>
      <c r="E2" s="2" t="s">
        <v>571</v>
      </c>
      <c r="F2" s="2" t="s">
        <v>62</v>
      </c>
      <c r="G2" s="2" t="s">
        <v>572</v>
      </c>
      <c r="H2" s="2" t="s">
        <v>573</v>
      </c>
      <c r="I2" s="2" t="s">
        <v>574</v>
      </c>
      <c r="J2" s="2" t="s">
        <v>2</v>
      </c>
      <c r="K2" s="2" t="s">
        <v>62</v>
      </c>
      <c r="L2" s="2" t="s">
        <v>63</v>
      </c>
    </row>
    <row r="3" spans="1:12">
      <c r="A3" s="3" t="s">
        <v>575</v>
      </c>
    </row>
    <row r="4" spans="1:12">
      <c r="A4" s="4" t="s">
        <v>576</v>
      </c>
      <c r="J4" s="5" t="n">
        <v>48286</v>
      </c>
      <c r="K4" s="5" t="n">
        <v>49885</v>
      </c>
      <c r="L4" s="5" t="n">
        <v>44746</v>
      </c>
    </row>
    <row r="5" spans="1:12">
      <c r="A5" s="4" t="s">
        <v>577</v>
      </c>
      <c r="J5" s="5" t="n">
        <v>48421</v>
      </c>
      <c r="K5" s="5" t="n">
        <v>50608</v>
      </c>
      <c r="L5" s="5" t="n">
        <v>44671</v>
      </c>
    </row>
    <row r="6" spans="1:12">
      <c r="A6" s="4" t="s">
        <v>126</v>
      </c>
    </row>
    <row r="7" spans="1:12">
      <c r="A7" s="3" t="s">
        <v>575</v>
      </c>
    </row>
    <row r="8" spans="1:12">
      <c r="A8" s="4" t="s">
        <v>578</v>
      </c>
      <c r="B8" s="7" t="n">
        <v>0.3</v>
      </c>
      <c r="C8" s="7" t="n">
        <v>0.3</v>
      </c>
      <c r="D8" s="7" t="n">
        <v>0.3</v>
      </c>
      <c r="E8" s="7" t="n">
        <v>0.3</v>
      </c>
      <c r="F8" s="7" t="n">
        <v>0.3</v>
      </c>
      <c r="G8" s="7" t="n">
        <v>0.3</v>
      </c>
      <c r="H8" s="7" t="n">
        <v>0.3</v>
      </c>
      <c r="I8" s="7" t="n">
        <v>0.3</v>
      </c>
      <c r="J8" s="7" t="n">
        <v>1.2</v>
      </c>
      <c r="K8" s="7" t="n">
        <v>1.2</v>
      </c>
      <c r="L8" s="5" t="n">
        <v>1</v>
      </c>
    </row>
    <row r="9" spans="1:12">
      <c r="A9" s="4" t="s">
        <v>576</v>
      </c>
      <c r="B9" s="5" t="n">
        <v>11930</v>
      </c>
      <c r="C9" s="5" t="n">
        <v>11954</v>
      </c>
      <c r="D9" s="5" t="n">
        <v>12196</v>
      </c>
      <c r="E9" s="5" t="n">
        <v>12206</v>
      </c>
      <c r="F9" s="5" t="n">
        <v>12346</v>
      </c>
      <c r="G9" s="5" t="n">
        <v>12321</v>
      </c>
      <c r="H9" s="5" t="n">
        <v>12474</v>
      </c>
      <c r="I9" s="5" t="n">
        <v>12744</v>
      </c>
      <c r="J9" s="5" t="n">
        <v>48286</v>
      </c>
      <c r="K9" s="5" t="n">
        <v>49885</v>
      </c>
    </row>
    <row r="10" spans="1:12">
      <c r="A10" s="4" t="s">
        <v>577</v>
      </c>
      <c r="B10" s="5" t="n">
        <v>11714</v>
      </c>
      <c r="C10" s="5" t="n">
        <v>11792</v>
      </c>
      <c r="D10" s="5" t="n">
        <v>11718</v>
      </c>
      <c r="E10" s="5" t="n">
        <v>13197</v>
      </c>
      <c r="F10" s="5" t="n">
        <v>12016</v>
      </c>
      <c r="G10" s="5" t="n">
        <v>12065</v>
      </c>
      <c r="H10" s="5" t="n">
        <v>12141</v>
      </c>
      <c r="I10" s="5" t="n">
        <v>14386</v>
      </c>
      <c r="J10" s="5" t="n">
        <v>48421</v>
      </c>
      <c r="K10" s="5" t="n">
        <v>5060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3"/>
    <col customWidth="1" max="7" min="7" width="14"/>
  </cols>
  <sheetData>
    <row r="1" spans="1:7">
      <c r="A1" s="1" t="s">
        <v>579</v>
      </c>
      <c r="B1" s="2" t="s">
        <v>1</v>
      </c>
    </row>
    <row r="2" spans="1:7">
      <c r="B2" s="2" t="s">
        <v>2</v>
      </c>
      <c r="C2" s="2" t="s">
        <v>62</v>
      </c>
      <c r="D2" s="2" t="s">
        <v>63</v>
      </c>
      <c r="E2" s="2" t="s">
        <v>580</v>
      </c>
      <c r="F2" s="2" t="s">
        <v>581</v>
      </c>
      <c r="G2" s="2" t="s">
        <v>582</v>
      </c>
    </row>
    <row r="3" spans="1:7">
      <c r="A3" s="3" t="s">
        <v>343</v>
      </c>
    </row>
    <row r="4" spans="1:7">
      <c r="A4" s="4" t="s">
        <v>583</v>
      </c>
      <c r="B4" s="5" t="n">
        <v>13100</v>
      </c>
      <c r="C4" s="5" t="n">
        <v>26300</v>
      </c>
      <c r="D4" s="5" t="n">
        <v>27800</v>
      </c>
    </row>
    <row r="5" spans="1:7">
      <c r="A5" s="3" t="s">
        <v>584</v>
      </c>
    </row>
    <row r="6" spans="1:7">
      <c r="A6" s="4" t="s">
        <v>585</v>
      </c>
      <c r="B6" s="5" t="n">
        <v>13200</v>
      </c>
    </row>
    <row r="7" spans="1:7">
      <c r="A7" s="4" t="s">
        <v>586</v>
      </c>
      <c r="B7" s="4" t="s">
        <v>587</v>
      </c>
    </row>
    <row r="8" spans="1:7">
      <c r="A8" s="4" t="s">
        <v>588</v>
      </c>
    </row>
    <row r="9" spans="1:7">
      <c r="A9" s="3" t="s">
        <v>343</v>
      </c>
    </row>
    <row r="10" spans="1:7">
      <c r="A10" s="4" t="s">
        <v>589</v>
      </c>
      <c r="E10" s="6" t="n">
        <v>5500000</v>
      </c>
      <c r="F10" s="6" t="n">
        <v>1743116</v>
      </c>
    </row>
    <row r="11" spans="1:7">
      <c r="A11" s="4" t="s">
        <v>560</v>
      </c>
    </row>
    <row r="12" spans="1:7">
      <c r="A12" s="3" t="s">
        <v>590</v>
      </c>
    </row>
    <row r="13" spans="1:7">
      <c r="A13" s="4" t="s">
        <v>591</v>
      </c>
      <c r="B13" s="6" t="n">
        <v>483182</v>
      </c>
      <c r="C13" s="6" t="n">
        <v>589843</v>
      </c>
      <c r="D13" s="6" t="n">
        <v>771521</v>
      </c>
    </row>
    <row r="14" spans="1:7">
      <c r="A14" s="4" t="s">
        <v>592</v>
      </c>
      <c r="B14" s="6" t="n">
        <v>440014</v>
      </c>
      <c r="C14" s="6" t="n">
        <v>354457</v>
      </c>
      <c r="D14" s="6" t="n">
        <v>205819</v>
      </c>
    </row>
    <row r="15" spans="1:7">
      <c r="A15" s="4" t="s">
        <v>593</v>
      </c>
      <c r="B15" s="6" t="n">
        <v>-202101</v>
      </c>
      <c r="C15" s="6" t="n">
        <v>-413261</v>
      </c>
      <c r="D15" s="6" t="n">
        <v>-368408</v>
      </c>
    </row>
    <row r="16" spans="1:7">
      <c r="A16" s="4" t="s">
        <v>594</v>
      </c>
      <c r="B16" s="6" t="n">
        <v>-72585</v>
      </c>
      <c r="C16" s="6" t="n">
        <v>-47857</v>
      </c>
      <c r="D16" s="6" t="n">
        <v>-19089</v>
      </c>
    </row>
    <row r="17" spans="1:7">
      <c r="A17" s="4" t="s">
        <v>595</v>
      </c>
      <c r="B17" s="6" t="n">
        <v>648510</v>
      </c>
      <c r="C17" s="6" t="n">
        <v>483182</v>
      </c>
      <c r="D17" s="6" t="n">
        <v>589843</v>
      </c>
    </row>
    <row r="18" spans="1:7">
      <c r="A18" s="3" t="s">
        <v>596</v>
      </c>
    </row>
    <row r="19" spans="1:7">
      <c r="A19" s="4" t="s">
        <v>597</v>
      </c>
      <c r="B19" s="7" t="n">
        <v>38.52</v>
      </c>
      <c r="C19" s="7" t="n">
        <v>46.5</v>
      </c>
      <c r="D19" s="7" t="n">
        <v>44.77</v>
      </c>
      <c r="G19" s="7" t="n">
        <v>42.12</v>
      </c>
    </row>
    <row r="20" spans="1:7">
      <c r="A20" s="4" t="s">
        <v>598</v>
      </c>
      <c r="B20" s="10" t="n">
        <v>33.54</v>
      </c>
      <c r="C20" s="10" t="n">
        <v>45.38</v>
      </c>
      <c r="D20" s="10" t="n">
        <v>51.16</v>
      </c>
    </row>
    <row r="21" spans="1:7">
      <c r="A21" s="4" t="s">
        <v>599</v>
      </c>
      <c r="B21" s="10" t="n">
        <v>46.26</v>
      </c>
      <c r="C21" s="10" t="n">
        <v>42.6</v>
      </c>
      <c r="D21" s="10" t="n">
        <v>42.84</v>
      </c>
    </row>
    <row r="22" spans="1:7">
      <c r="A22" s="4" t="s">
        <v>600</v>
      </c>
      <c r="B22" s="7" t="n">
        <v>39.89</v>
      </c>
      <c r="C22" s="7" t="n">
        <v>44.49</v>
      </c>
      <c r="D22" s="7" t="n">
        <v>44.02</v>
      </c>
    </row>
    <row r="23" spans="1:7">
      <c r="A23" s="3" t="s">
        <v>584</v>
      </c>
    </row>
    <row r="24" spans="1:7">
      <c r="A24" s="4" t="s">
        <v>601</v>
      </c>
      <c r="B24" s="5" t="n">
        <v>6452</v>
      </c>
      <c r="C24" s="5" t="n">
        <v>19240</v>
      </c>
      <c r="D24" s="5" t="n">
        <v>19015</v>
      </c>
    </row>
    <row r="25" spans="1:7">
      <c r="A25" s="4" t="s">
        <v>602</v>
      </c>
    </row>
    <row r="26" spans="1:7">
      <c r="A26" s="3" t="s">
        <v>584</v>
      </c>
    </row>
    <row r="27" spans="1:7">
      <c r="A27" s="4" t="s">
        <v>603</v>
      </c>
      <c r="B27" s="4" t="s">
        <v>423</v>
      </c>
    </row>
    <row r="28" spans="1:7">
      <c r="A28" s="4" t="s">
        <v>130</v>
      </c>
    </row>
    <row r="29" spans="1:7">
      <c r="A29" s="3" t="s">
        <v>343</v>
      </c>
    </row>
    <row r="30" spans="1:7">
      <c r="A30" s="4" t="s">
        <v>604</v>
      </c>
      <c r="B30" s="6" t="n">
        <v>712433</v>
      </c>
    </row>
    <row r="31" spans="1:7">
      <c r="A31" s="4" t="s">
        <v>583</v>
      </c>
      <c r="B31" s="5" t="n">
        <v>1200</v>
      </c>
      <c r="C31" s="5" t="n">
        <v>14900</v>
      </c>
      <c r="D31" s="5" t="n">
        <v>15400</v>
      </c>
    </row>
    <row r="32" spans="1:7">
      <c r="A32" s="3" t="s">
        <v>590</v>
      </c>
    </row>
    <row r="33" spans="1:7">
      <c r="A33" s="4" t="s">
        <v>591</v>
      </c>
      <c r="B33" s="6" t="n">
        <v>282083</v>
      </c>
      <c r="C33" s="6" t="n">
        <v>249324</v>
      </c>
      <c r="D33" s="6" t="n">
        <v>360357</v>
      </c>
    </row>
    <row r="34" spans="1:7">
      <c r="A34" s="4" t="s">
        <v>592</v>
      </c>
      <c r="B34" s="6" t="n">
        <v>217518</v>
      </c>
      <c r="C34" s="6" t="n">
        <v>337421</v>
      </c>
      <c r="D34" s="6" t="n">
        <v>259042</v>
      </c>
    </row>
    <row r="35" spans="1:7">
      <c r="A35" s="4" t="s">
        <v>593</v>
      </c>
      <c r="B35" s="6" t="n">
        <v>-282083</v>
      </c>
      <c r="C35" s="6" t="n">
        <v>-249324</v>
      </c>
      <c r="D35" s="6" t="n">
        <v>-360357</v>
      </c>
    </row>
    <row r="36" spans="1:7">
      <c r="A36" s="4" t="s">
        <v>594</v>
      </c>
      <c r="B36" s="6" t="n">
        <v>-35596</v>
      </c>
      <c r="C36" s="6" t="n">
        <v>-55338</v>
      </c>
      <c r="D36" s="6" t="n">
        <v>-9718</v>
      </c>
    </row>
    <row r="37" spans="1:7">
      <c r="A37" s="4" t="s">
        <v>595</v>
      </c>
      <c r="B37" s="6" t="n">
        <v>181922</v>
      </c>
      <c r="C37" s="6" t="n">
        <v>282083</v>
      </c>
      <c r="D37" s="6" t="n">
        <v>249324</v>
      </c>
    </row>
    <row r="38" spans="1:7">
      <c r="A38" s="3" t="s">
        <v>596</v>
      </c>
    </row>
    <row r="39" spans="1:7">
      <c r="A39" s="4" t="s">
        <v>597</v>
      </c>
      <c r="B39" s="7" t="n">
        <v>31.89</v>
      </c>
      <c r="C39" s="7" t="n">
        <v>55.67</v>
      </c>
      <c r="D39" s="7" t="n">
        <v>51.49</v>
      </c>
      <c r="G39" s="7" t="n">
        <v>41.04</v>
      </c>
    </row>
    <row r="40" spans="1:7">
      <c r="A40" s="4" t="s">
        <v>598</v>
      </c>
      <c r="B40" s="10" t="n">
        <v>31.89</v>
      </c>
      <c r="C40" s="10" t="n">
        <v>55.67</v>
      </c>
      <c r="D40" s="10" t="n">
        <v>51.49</v>
      </c>
    </row>
    <row r="41" spans="1:7">
      <c r="A41" s="4" t="s">
        <v>599</v>
      </c>
      <c r="B41" s="10" t="n">
        <v>55.67</v>
      </c>
      <c r="C41" s="10" t="n">
        <v>51.49</v>
      </c>
      <c r="D41" s="10" t="n">
        <v>41.04</v>
      </c>
    </row>
    <row r="42" spans="1:7">
      <c r="A42" s="4" t="s">
        <v>600</v>
      </c>
      <c r="B42" s="7" t="n">
        <v>31.89</v>
      </c>
      <c r="C42" s="7" t="n">
        <v>46.31</v>
      </c>
      <c r="D42" s="7" t="n">
        <v>51.49</v>
      </c>
    </row>
    <row r="43" spans="1:7">
      <c r="A43" s="3" t="s">
        <v>584</v>
      </c>
    </row>
    <row r="44" spans="1:7">
      <c r="A44" s="4" t="s">
        <v>601</v>
      </c>
      <c r="B44" s="5" t="n">
        <v>9849</v>
      </c>
      <c r="C44" s="5" t="n">
        <v>12792</v>
      </c>
      <c r="D44" s="5" t="n">
        <v>21026</v>
      </c>
    </row>
    <row r="45" spans="1:7">
      <c r="A45" s="4" t="s">
        <v>603</v>
      </c>
      <c r="B45" s="4" t="s">
        <v>423</v>
      </c>
    </row>
    <row r="46" spans="1:7">
      <c r="A46" s="4" t="s">
        <v>605</v>
      </c>
    </row>
    <row r="47" spans="1:7">
      <c r="A47" s="3" t="s">
        <v>343</v>
      </c>
    </row>
    <row r="48" spans="1:7">
      <c r="A48" s="4" t="s">
        <v>604</v>
      </c>
      <c r="B48" s="6" t="n">
        <v>181922</v>
      </c>
    </row>
    <row r="49" spans="1:7">
      <c r="A49" s="4" t="s">
        <v>606</v>
      </c>
    </row>
    <row r="50" spans="1:7">
      <c r="A50" s="3" t="s">
        <v>343</v>
      </c>
    </row>
    <row r="51" spans="1:7">
      <c r="A51" s="4" t="s">
        <v>604</v>
      </c>
      <c r="B51" s="6" t="n">
        <v>191983</v>
      </c>
    </row>
    <row r="52" spans="1:7">
      <c r="A52" s="4" t="s">
        <v>607</v>
      </c>
    </row>
    <row r="53" spans="1:7">
      <c r="A53" s="3" t="s">
        <v>343</v>
      </c>
    </row>
    <row r="54" spans="1:7">
      <c r="A54" s="4" t="s">
        <v>604</v>
      </c>
      <c r="B54" s="6" t="n">
        <v>338528</v>
      </c>
    </row>
    <row r="55" spans="1:7">
      <c r="A55" s="4" t="s">
        <v>608</v>
      </c>
    </row>
    <row r="56" spans="1:7">
      <c r="A56" s="3" t="s">
        <v>584</v>
      </c>
    </row>
    <row r="57" spans="1:7">
      <c r="A57" s="4" t="s">
        <v>609</v>
      </c>
      <c r="B57" s="5" t="n">
        <v>42</v>
      </c>
      <c r="C57" s="5" t="n">
        <v>228</v>
      </c>
      <c r="D57" s="5" t="n">
        <v>4423</v>
      </c>
    </row>
    <row r="58" spans="1:7">
      <c r="A58" s="4" t="s">
        <v>610</v>
      </c>
      <c r="B58" s="4" t="s">
        <v>611</v>
      </c>
    </row>
    <row r="59" spans="1:7">
      <c r="A59" s="4" t="s">
        <v>612</v>
      </c>
      <c r="B59" s="4" t="s">
        <v>419</v>
      </c>
    </row>
    <row r="60" spans="1:7">
      <c r="A60" s="4" t="s">
        <v>613</v>
      </c>
    </row>
    <row r="61" spans="1:7">
      <c r="A61" s="3" t="s">
        <v>343</v>
      </c>
    </row>
    <row r="62" spans="1:7">
      <c r="A62" s="4" t="s">
        <v>614</v>
      </c>
      <c r="B62" s="4" t="s">
        <v>419</v>
      </c>
    </row>
    <row r="63" spans="1:7">
      <c r="A63" s="4" t="s">
        <v>615</v>
      </c>
      <c r="B63" s="4" t="s">
        <v>616</v>
      </c>
    </row>
    <row r="64" spans="1:7">
      <c r="A64" s="3" t="s">
        <v>584</v>
      </c>
    </row>
    <row r="65" spans="1:7">
      <c r="A65" s="4" t="s">
        <v>610</v>
      </c>
      <c r="B65" s="4" t="s">
        <v>6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62</v>
      </c>
      <c r="D2" s="2" t="s">
        <v>63</v>
      </c>
      <c r="E2" s="2" t="s">
        <v>582</v>
      </c>
    </row>
    <row r="3" spans="1:5">
      <c r="A3" s="3" t="s">
        <v>618</v>
      </c>
    </row>
    <row r="4" spans="1:5">
      <c r="A4" s="4" t="s">
        <v>619</v>
      </c>
      <c r="B4" s="6" t="n">
        <v>237501</v>
      </c>
      <c r="C4" s="6" t="n">
        <v>280626</v>
      </c>
      <c r="D4" s="6" t="n">
        <v>589675</v>
      </c>
    </row>
    <row r="5" spans="1:5">
      <c r="A5" s="4" t="s">
        <v>620</v>
      </c>
      <c r="B5" s="6" t="n">
        <v>-6250</v>
      </c>
      <c r="C5" s="6" t="n">
        <v>-43125</v>
      </c>
      <c r="D5" s="6" t="n">
        <v>-304049</v>
      </c>
    </row>
    <row r="6" spans="1:5">
      <c r="A6" s="4" t="s">
        <v>594</v>
      </c>
      <c r="B6" s="6" t="n">
        <v>-82500</v>
      </c>
      <c r="C6" s="6" t="n">
        <v>0</v>
      </c>
      <c r="D6" s="6" t="n">
        <v>-5000</v>
      </c>
    </row>
    <row r="7" spans="1:5">
      <c r="A7" s="4" t="s">
        <v>619</v>
      </c>
      <c r="B7" s="6" t="n">
        <v>148751</v>
      </c>
      <c r="C7" s="6" t="n">
        <v>237501</v>
      </c>
      <c r="D7" s="6" t="n">
        <v>280626</v>
      </c>
    </row>
    <row r="8" spans="1:5">
      <c r="A8" s="3" t="s">
        <v>621</v>
      </c>
    </row>
    <row r="9" spans="1:5">
      <c r="A9" s="4" t="s">
        <v>622</v>
      </c>
      <c r="B9" s="6" t="n">
        <v>148751</v>
      </c>
    </row>
    <row r="10" spans="1:5">
      <c r="A10" s="4" t="s">
        <v>623</v>
      </c>
      <c r="B10" s="6" t="n">
        <v>148751</v>
      </c>
    </row>
    <row r="11" spans="1:5">
      <c r="A11" s="4" t="s">
        <v>624</v>
      </c>
      <c r="B11" s="7" t="n">
        <v>35.93</v>
      </c>
      <c r="C11" s="7" t="n">
        <v>38.3</v>
      </c>
      <c r="D11" s="7" t="n">
        <v>39.04</v>
      </c>
      <c r="E11" s="7" t="n">
        <v>38.75</v>
      </c>
    </row>
    <row r="12" spans="1:5">
      <c r="A12" s="4" t="s">
        <v>625</v>
      </c>
      <c r="B12" s="10" t="n">
        <v>32.04</v>
      </c>
      <c r="C12" s="10" t="n">
        <v>43.11</v>
      </c>
      <c r="D12" s="10" t="n">
        <v>38.51</v>
      </c>
    </row>
    <row r="13" spans="1:5">
      <c r="A13" s="4" t="s">
        <v>626</v>
      </c>
      <c r="B13" s="10" t="n">
        <v>43.06</v>
      </c>
      <c r="C13" s="5" t="n">
        <v>0</v>
      </c>
      <c r="D13" s="7" t="n">
        <v>36.93</v>
      </c>
    </row>
    <row r="14" spans="1:5">
      <c r="A14" s="4" t="s">
        <v>627</v>
      </c>
      <c r="B14" s="10" t="n">
        <v>35.93</v>
      </c>
    </row>
    <row r="15" spans="1:5">
      <c r="A15" s="4" t="s">
        <v>628</v>
      </c>
      <c r="B15" s="7" t="n">
        <v>35.93</v>
      </c>
    </row>
    <row r="16" spans="1:5">
      <c r="A16" s="4" t="s">
        <v>629</v>
      </c>
      <c r="B16" s="4" t="s">
        <v>630</v>
      </c>
    </row>
    <row r="17" spans="1:5">
      <c r="A17" s="4" t="s">
        <v>631</v>
      </c>
      <c r="B17" s="4" t="s">
        <v>630</v>
      </c>
    </row>
    <row r="18" spans="1:5">
      <c r="A18" s="4" t="s">
        <v>632</v>
      </c>
      <c r="B18" s="4" t="s">
        <v>630</v>
      </c>
    </row>
    <row r="19" spans="1:5">
      <c r="A19" s="4" t="s">
        <v>633</v>
      </c>
      <c r="B19" s="5" t="n">
        <v>0</v>
      </c>
    </row>
    <row r="20" spans="1:5">
      <c r="A20" s="4" t="s">
        <v>634</v>
      </c>
      <c r="B20" s="6" t="n">
        <v>0</v>
      </c>
    </row>
    <row r="21" spans="1:5">
      <c r="A21" s="4" t="s">
        <v>635</v>
      </c>
      <c r="B21" s="6" t="n">
        <v>0</v>
      </c>
    </row>
    <row r="22" spans="1:5">
      <c r="A22" s="4" t="s">
        <v>636</v>
      </c>
    </row>
    <row r="23" spans="1:5">
      <c r="A23" s="3" t="s">
        <v>621</v>
      </c>
    </row>
    <row r="24" spans="1:5">
      <c r="A24" s="4" t="s">
        <v>609</v>
      </c>
      <c r="B24" s="5" t="n">
        <v>42</v>
      </c>
      <c r="C24" s="5" t="n">
        <v>228</v>
      </c>
      <c r="D24" s="5" t="n">
        <v>4423</v>
      </c>
    </row>
    <row r="25" spans="1:5">
      <c r="A25" s="4" t="s">
        <v>610</v>
      </c>
      <c r="B25" s="4" t="s">
        <v>611</v>
      </c>
    </row>
    <row r="26" spans="1:5">
      <c r="A26" s="4" t="s">
        <v>612</v>
      </c>
      <c r="B26" s="4" t="s">
        <v>4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2</v>
      </c>
    </row>
    <row r="3" spans="1:3">
      <c r="A3" s="4" t="s">
        <v>638</v>
      </c>
    </row>
    <row r="4" spans="1:3">
      <c r="A4" s="3" t="s">
        <v>639</v>
      </c>
    </row>
    <row r="5" spans="1:3">
      <c r="A5" s="4" t="s">
        <v>640</v>
      </c>
      <c r="B5" s="5" t="n">
        <v>210000</v>
      </c>
      <c r="C5" s="5" t="n">
        <v>200000</v>
      </c>
    </row>
    <row r="6" spans="1:3">
      <c r="A6" s="4" t="s">
        <v>641</v>
      </c>
    </row>
    <row r="7" spans="1:3">
      <c r="A7" s="3" t="s">
        <v>639</v>
      </c>
    </row>
    <row r="8" spans="1:3">
      <c r="A8" s="4" t="s">
        <v>640</v>
      </c>
      <c r="B8" s="5" t="n">
        <v>145000</v>
      </c>
      <c r="C8" s="5" t="n">
        <v>13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569</v>
      </c>
      <c r="C1" s="2" t="s">
        <v>1</v>
      </c>
    </row>
    <row r="2" spans="1:5">
      <c r="B2" s="2" t="s">
        <v>572</v>
      </c>
      <c r="C2" s="2" t="s">
        <v>2</v>
      </c>
      <c r="D2" s="2" t="s">
        <v>62</v>
      </c>
      <c r="E2" s="2" t="s">
        <v>63</v>
      </c>
    </row>
    <row r="3" spans="1:5">
      <c r="A3" s="3" t="s">
        <v>643</v>
      </c>
    </row>
    <row r="4" spans="1:5">
      <c r="A4" s="4" t="s">
        <v>644</v>
      </c>
      <c r="C4" s="5" t="n">
        <v>43848</v>
      </c>
    </row>
    <row r="5" spans="1:5">
      <c r="A5" s="4" t="s">
        <v>645</v>
      </c>
      <c r="D5" s="5" t="n">
        <v>8633</v>
      </c>
    </row>
    <row r="6" spans="1:5">
      <c r="A6" s="3" t="s">
        <v>646</v>
      </c>
    </row>
    <row r="7" spans="1:5">
      <c r="A7" s="4" t="s">
        <v>647</v>
      </c>
      <c r="C7" s="6" t="n">
        <v>15495</v>
      </c>
      <c r="D7" s="6" t="n">
        <v>35025</v>
      </c>
      <c r="E7" s="5" t="n">
        <v>63743</v>
      </c>
    </row>
    <row r="8" spans="1:5">
      <c r="A8" s="4" t="s">
        <v>648</v>
      </c>
      <c r="C8" s="6" t="n">
        <v>7215</v>
      </c>
      <c r="D8" s="6" t="n">
        <v>10341</v>
      </c>
      <c r="E8" s="6" t="n">
        <v>9201</v>
      </c>
    </row>
    <row r="9" spans="1:5">
      <c r="A9" s="4" t="s">
        <v>649</v>
      </c>
      <c r="C9" s="6" t="n">
        <v>22710</v>
      </c>
      <c r="D9" s="6" t="n">
        <v>45366</v>
      </c>
      <c r="E9" s="6" t="n">
        <v>72944</v>
      </c>
    </row>
    <row r="10" spans="1:5">
      <c r="A10" s="3" t="s">
        <v>650</v>
      </c>
    </row>
    <row r="11" spans="1:5">
      <c r="A11" s="4" t="s">
        <v>647</v>
      </c>
      <c r="C11" s="6" t="n">
        <v>48613</v>
      </c>
      <c r="D11" s="6" t="n">
        <v>5300</v>
      </c>
      <c r="E11" s="6" t="n">
        <v>28336</v>
      </c>
    </row>
    <row r="12" spans="1:5">
      <c r="A12" s="4" t="s">
        <v>648</v>
      </c>
      <c r="C12" s="6" t="n">
        <v>3761</v>
      </c>
      <c r="D12" s="6" t="n">
        <v>53</v>
      </c>
      <c r="E12" s="6" t="n">
        <v>4242</v>
      </c>
    </row>
    <row r="13" spans="1:5">
      <c r="A13" s="4" t="s">
        <v>651</v>
      </c>
      <c r="C13" s="6" t="n">
        <v>52374</v>
      </c>
      <c r="D13" s="6" t="n">
        <v>5353</v>
      </c>
      <c r="E13" s="6" t="n">
        <v>32578</v>
      </c>
    </row>
    <row r="14" spans="1:5">
      <c r="A14" s="4" t="s">
        <v>652</v>
      </c>
      <c r="C14" s="6" t="n">
        <v>75084</v>
      </c>
      <c r="D14" s="6" t="n">
        <v>50719</v>
      </c>
      <c r="E14" s="6" t="n">
        <v>105522</v>
      </c>
    </row>
    <row r="15" spans="1:5">
      <c r="A15" s="4" t="s">
        <v>653</v>
      </c>
      <c r="E15" s="6" t="n">
        <v>4500</v>
      </c>
    </row>
    <row r="16" spans="1:5">
      <c r="A16" s="4" t="s">
        <v>654</v>
      </c>
      <c r="B16" s="5" t="n">
        <v>600</v>
      </c>
    </row>
    <row r="17" spans="1:5">
      <c r="A17" s="4" t="s">
        <v>655</v>
      </c>
      <c r="E17" s="6" t="n">
        <v>100</v>
      </c>
    </row>
    <row r="18" spans="1:5">
      <c r="A18" s="4" t="s">
        <v>656</v>
      </c>
      <c r="C18" s="6" t="n">
        <v>100</v>
      </c>
    </row>
    <row r="19" spans="1:5">
      <c r="A19" s="4" t="s">
        <v>657</v>
      </c>
      <c r="C19" s="5" t="n">
        <v>1300</v>
      </c>
      <c r="D19" s="5" t="n">
        <v>1000</v>
      </c>
      <c r="E19" s="5" t="n">
        <v>4300</v>
      </c>
    </row>
    <row r="20" spans="1:5">
      <c r="A20" s="3" t="s">
        <v>658</v>
      </c>
    </row>
    <row r="21" spans="1:5">
      <c r="A21" s="4" t="s">
        <v>659</v>
      </c>
      <c r="C21" s="4" t="s">
        <v>660</v>
      </c>
      <c r="D21" s="4" t="s">
        <v>660</v>
      </c>
      <c r="E21" s="4" t="s">
        <v>661</v>
      </c>
    </row>
    <row r="22" spans="1:5">
      <c r="A22" s="4" t="s">
        <v>662</v>
      </c>
      <c r="C22" s="4" t="s">
        <v>663</v>
      </c>
      <c r="D22" s="4" t="s">
        <v>664</v>
      </c>
      <c r="E22" s="4" t="s">
        <v>665</v>
      </c>
    </row>
    <row r="23" spans="1:5">
      <c r="A23" s="4" t="s">
        <v>666</v>
      </c>
      <c r="C23" s="4" t="s">
        <v>667</v>
      </c>
      <c r="D23" s="4" t="s">
        <v>668</v>
      </c>
      <c r="E23" s="4" t="s">
        <v>669</v>
      </c>
    </row>
    <row r="24" spans="1:5">
      <c r="A24" s="4" t="s">
        <v>670</v>
      </c>
      <c r="C24" s="4" t="s">
        <v>669</v>
      </c>
      <c r="D24" s="4" t="s">
        <v>671</v>
      </c>
      <c r="E24" s="4" t="s">
        <v>672</v>
      </c>
    </row>
    <row r="25" spans="1:5">
      <c r="A25" s="4" t="s">
        <v>673</v>
      </c>
      <c r="C25" s="4" t="s">
        <v>674</v>
      </c>
      <c r="D25" s="4" t="s">
        <v>675</v>
      </c>
      <c r="E25" s="4" t="s">
        <v>676</v>
      </c>
    </row>
    <row r="26" spans="1:5">
      <c r="A26" s="4" t="s">
        <v>677</v>
      </c>
      <c r="C26" s="4" t="s">
        <v>667</v>
      </c>
      <c r="D26" s="4" t="s">
        <v>667</v>
      </c>
      <c r="E26" s="4" t="s">
        <v>678</v>
      </c>
    </row>
    <row r="27" spans="1:5">
      <c r="A27" s="4" t="s">
        <v>679</v>
      </c>
      <c r="C27" s="4" t="s">
        <v>680</v>
      </c>
      <c r="D27" s="4" t="s">
        <v>669</v>
      </c>
      <c r="E27" s="4" t="s">
        <v>681</v>
      </c>
    </row>
    <row r="28" spans="1:5">
      <c r="A28" s="4" t="s">
        <v>682</v>
      </c>
      <c r="C28" s="4" t="s">
        <v>683</v>
      </c>
      <c r="D28" s="4" t="s">
        <v>684</v>
      </c>
      <c r="E28" s="4" t="s">
        <v>685</v>
      </c>
    </row>
    <row r="29" spans="1:5">
      <c r="A29" s="3" t="s">
        <v>686</v>
      </c>
    </row>
    <row r="30" spans="1:5">
      <c r="A30" s="4" t="s">
        <v>687</v>
      </c>
      <c r="C30" s="5" t="n">
        <v>29375</v>
      </c>
      <c r="D30" s="5" t="n">
        <v>59691</v>
      </c>
      <c r="E30" s="5" t="n">
        <v>99693</v>
      </c>
    </row>
    <row r="31" spans="1:5">
      <c r="A31" s="4" t="s">
        <v>688</v>
      </c>
      <c r="C31" s="6" t="n">
        <v>-2313</v>
      </c>
      <c r="D31" s="6" t="n">
        <v>-474</v>
      </c>
      <c r="E31" s="6" t="n">
        <v>-888</v>
      </c>
    </row>
    <row r="32" spans="1:5">
      <c r="A32" s="4" t="s">
        <v>689</v>
      </c>
      <c r="C32" s="6" t="n">
        <v>27062</v>
      </c>
      <c r="D32" s="6" t="n">
        <v>59217</v>
      </c>
      <c r="E32" s="6" t="n">
        <v>98805</v>
      </c>
    </row>
    <row r="33" spans="1:5">
      <c r="A33" s="3" t="s">
        <v>690</v>
      </c>
    </row>
    <row r="34" spans="1:5">
      <c r="A34" s="4" t="s">
        <v>691</v>
      </c>
      <c r="C34" s="6" t="n">
        <v>327499</v>
      </c>
      <c r="D34" s="6" t="n">
        <v>0</v>
      </c>
    </row>
    <row r="35" spans="1:5">
      <c r="A35" s="4" t="s">
        <v>692</v>
      </c>
      <c r="C35" s="6" t="n">
        <v>37430</v>
      </c>
      <c r="D35" s="6" t="n">
        <v>10497</v>
      </c>
    </row>
    <row r="36" spans="1:5">
      <c r="A36" s="4" t="s">
        <v>693</v>
      </c>
      <c r="C36" s="6" t="n">
        <v>22611</v>
      </c>
      <c r="D36" s="6" t="n">
        <v>18454</v>
      </c>
    </row>
    <row r="37" spans="1:5">
      <c r="A37" s="4" t="s">
        <v>694</v>
      </c>
      <c r="C37" s="6" t="n">
        <v>21013</v>
      </c>
      <c r="D37" s="6" t="n">
        <v>20841</v>
      </c>
    </row>
    <row r="38" spans="1:5">
      <c r="A38" s="4" t="s">
        <v>695</v>
      </c>
      <c r="C38" s="6" t="n">
        <v>16378</v>
      </c>
      <c r="D38" s="6" t="n">
        <v>17218</v>
      </c>
    </row>
    <row r="39" spans="1:5">
      <c r="A39" s="4" t="s">
        <v>696</v>
      </c>
      <c r="C39" s="6" t="n">
        <v>3674</v>
      </c>
      <c r="D39" s="6" t="n">
        <v>1316</v>
      </c>
    </row>
    <row r="40" spans="1:5">
      <c r="A40" s="4" t="s">
        <v>697</v>
      </c>
      <c r="C40" s="6" t="n">
        <v>3495</v>
      </c>
      <c r="D40" s="6" t="n">
        <v>3856</v>
      </c>
    </row>
    <row r="41" spans="1:5">
      <c r="A41" s="4" t="s">
        <v>698</v>
      </c>
      <c r="C41" s="6" t="n">
        <v>3027</v>
      </c>
      <c r="D41" s="6" t="n">
        <v>3416</v>
      </c>
    </row>
    <row r="42" spans="1:5">
      <c r="A42" s="4" t="s">
        <v>699</v>
      </c>
      <c r="C42" s="6" t="n">
        <v>0</v>
      </c>
      <c r="D42" s="6" t="n">
        <v>16208</v>
      </c>
    </row>
    <row r="43" spans="1:5">
      <c r="A43" s="4" t="s">
        <v>700</v>
      </c>
      <c r="C43" s="6" t="n">
        <v>13907</v>
      </c>
      <c r="D43" s="6" t="n">
        <v>11767</v>
      </c>
    </row>
    <row r="44" spans="1:5">
      <c r="A44" s="4" t="s">
        <v>701</v>
      </c>
      <c r="C44" s="6" t="n">
        <v>-2674</v>
      </c>
      <c r="D44" s="6" t="n">
        <v>-2940</v>
      </c>
    </row>
    <row r="45" spans="1:5">
      <c r="A45" s="4" t="s">
        <v>645</v>
      </c>
      <c r="C45" s="6" t="n">
        <v>446360</v>
      </c>
      <c r="D45" s="6" t="n">
        <v>100633</v>
      </c>
    </row>
    <row r="46" spans="1:5">
      <c r="A46" s="3" t="s">
        <v>702</v>
      </c>
    </row>
    <row r="47" spans="1:5">
      <c r="A47" s="4" t="s">
        <v>703</v>
      </c>
      <c r="C47" s="6" t="n">
        <v>305091</v>
      </c>
      <c r="D47" s="6" t="n">
        <v>0</v>
      </c>
    </row>
    <row r="48" spans="1:5">
      <c r="A48" s="4" t="s">
        <v>704</v>
      </c>
      <c r="C48" s="6" t="n">
        <v>100187</v>
      </c>
      <c r="D48" s="6" t="n">
        <v>66016</v>
      </c>
    </row>
    <row r="49" spans="1:5">
      <c r="A49" s="4" t="s">
        <v>705</v>
      </c>
      <c r="C49" s="6" t="n">
        <v>34485</v>
      </c>
      <c r="D49" s="6" t="n">
        <v>0</v>
      </c>
    </row>
    <row r="50" spans="1:5">
      <c r="A50" s="4" t="s">
        <v>706</v>
      </c>
      <c r="C50" s="6" t="n">
        <v>18920</v>
      </c>
      <c r="D50" s="6" t="n">
        <v>13917</v>
      </c>
    </row>
    <row r="51" spans="1:5">
      <c r="A51" s="4" t="s">
        <v>707</v>
      </c>
      <c r="C51" s="6" t="n">
        <v>15382</v>
      </c>
      <c r="D51" s="6" t="n">
        <v>0</v>
      </c>
    </row>
    <row r="52" spans="1:5">
      <c r="A52" s="4" t="s">
        <v>708</v>
      </c>
      <c r="C52" s="6" t="n">
        <v>5039</v>
      </c>
      <c r="D52" s="6" t="n">
        <v>4285</v>
      </c>
    </row>
    <row r="53" spans="1:5">
      <c r="A53" s="4" t="s">
        <v>709</v>
      </c>
      <c r="C53" s="6" t="n">
        <v>3507</v>
      </c>
      <c r="D53" s="6" t="n">
        <v>2477</v>
      </c>
    </row>
    <row r="54" spans="1:5">
      <c r="A54" s="4" t="s">
        <v>710</v>
      </c>
      <c r="C54" s="6" t="n">
        <v>7597</v>
      </c>
      <c r="D54" s="6" t="n">
        <v>5305</v>
      </c>
    </row>
    <row r="55" spans="1:5">
      <c r="A55" s="4" t="s">
        <v>711</v>
      </c>
      <c r="C55" s="6" t="n">
        <v>490208</v>
      </c>
      <c r="D55" s="6" t="n">
        <v>92000</v>
      </c>
    </row>
    <row r="56" spans="1:5">
      <c r="A56" s="4" t="s">
        <v>712</v>
      </c>
      <c r="D56" s="6" t="n">
        <v>8633</v>
      </c>
    </row>
    <row r="57" spans="1:5">
      <c r="A57" s="4" t="s">
        <v>713</v>
      </c>
      <c r="C57" s="6" t="n">
        <v>43848</v>
      </c>
    </row>
    <row r="58" spans="1:5">
      <c r="A58" s="3" t="s">
        <v>714</v>
      </c>
    </row>
    <row r="59" spans="1:5">
      <c r="A59" s="4" t="s">
        <v>715</v>
      </c>
      <c r="C59" s="6" t="n">
        <v>11986</v>
      </c>
      <c r="D59" s="6" t="n">
        <v>11673</v>
      </c>
      <c r="E59" s="6" t="n">
        <v>13121</v>
      </c>
    </row>
    <row r="60" spans="1:5">
      <c r="A60" s="4" t="s">
        <v>716</v>
      </c>
      <c r="C60" s="6" t="n">
        <v>976</v>
      </c>
      <c r="D60" s="6" t="n">
        <v>1649</v>
      </c>
      <c r="E60" s="6" t="n">
        <v>361</v>
      </c>
    </row>
    <row r="61" spans="1:5">
      <c r="A61" s="4" t="s">
        <v>717</v>
      </c>
      <c r="C61" s="6" t="n">
        <v>1031</v>
      </c>
      <c r="D61" s="6" t="n">
        <v>1025</v>
      </c>
      <c r="E61" s="6" t="n">
        <v>1329</v>
      </c>
    </row>
    <row r="62" spans="1:5">
      <c r="A62" s="4" t="s">
        <v>718</v>
      </c>
      <c r="C62" s="6" t="n">
        <v>-2333</v>
      </c>
      <c r="D62" s="6" t="n">
        <v>-1827</v>
      </c>
      <c r="E62" s="6" t="n">
        <v>-1385</v>
      </c>
    </row>
    <row r="63" spans="1:5">
      <c r="A63" s="4" t="s">
        <v>719</v>
      </c>
      <c r="D63" s="6" t="n">
        <v>-403</v>
      </c>
    </row>
    <row r="64" spans="1:5">
      <c r="A64" s="4" t="s">
        <v>720</v>
      </c>
      <c r="C64" s="6" t="n">
        <v>484</v>
      </c>
      <c r="E64" s="6" t="n">
        <v>319</v>
      </c>
    </row>
    <row r="65" spans="1:5">
      <c r="A65" s="4" t="s">
        <v>721</v>
      </c>
      <c r="C65" s="6" t="n">
        <v>-416</v>
      </c>
      <c r="D65" s="6" t="n">
        <v>-937</v>
      </c>
      <c r="E65" s="6" t="n">
        <v>-1434</v>
      </c>
    </row>
    <row r="66" spans="1:5">
      <c r="A66" s="4" t="s">
        <v>715</v>
      </c>
      <c r="C66" s="6" t="n">
        <v>10760</v>
      </c>
      <c r="D66" s="6" t="n">
        <v>11986</v>
      </c>
      <c r="E66" s="6" t="n">
        <v>11673</v>
      </c>
    </row>
    <row r="67" spans="1:5">
      <c r="A67" s="3" t="s">
        <v>722</v>
      </c>
    </row>
    <row r="68" spans="1:5">
      <c r="A68" s="4" t="s">
        <v>723</v>
      </c>
      <c r="C68" s="6" t="n">
        <v>8400</v>
      </c>
      <c r="D68" s="6" t="n">
        <v>9400</v>
      </c>
    </row>
    <row r="69" spans="1:5">
      <c r="A69" s="4" t="s">
        <v>724</v>
      </c>
      <c r="C69" s="6" t="n">
        <v>1400</v>
      </c>
      <c r="D69" s="6" t="n">
        <v>1800</v>
      </c>
    </row>
    <row r="70" spans="1:5">
      <c r="A70" s="4" t="s">
        <v>725</v>
      </c>
      <c r="C70" s="6" t="n">
        <v>1000</v>
      </c>
      <c r="D70" s="6" t="n">
        <v>800</v>
      </c>
    </row>
    <row r="71" spans="1:5">
      <c r="A71" s="3" t="s">
        <v>726</v>
      </c>
    </row>
    <row r="72" spans="1:5">
      <c r="A72" s="4" t="s">
        <v>727</v>
      </c>
      <c r="C72" s="6" t="n">
        <v>-1100</v>
      </c>
      <c r="D72" s="6" t="n">
        <v>-700</v>
      </c>
      <c r="E72" s="5" t="n">
        <v>100</v>
      </c>
    </row>
    <row r="73" spans="1:5">
      <c r="A73" s="3" t="s">
        <v>728</v>
      </c>
    </row>
    <row r="74" spans="1:5">
      <c r="A74" s="4" t="s">
        <v>729</v>
      </c>
      <c r="C74" s="6" t="n">
        <v>4300</v>
      </c>
      <c r="D74" s="6" t="n">
        <v>5400</v>
      </c>
    </row>
    <row r="75" spans="1:5">
      <c r="A75" s="4" t="s">
        <v>730</v>
      </c>
      <c r="C75" s="6" t="n">
        <v>4000</v>
      </c>
    </row>
    <row r="76" spans="1:5">
      <c r="A76" s="4" t="s">
        <v>731</v>
      </c>
    </row>
    <row r="77" spans="1:5">
      <c r="A77" s="3" t="s">
        <v>643</v>
      </c>
    </row>
    <row r="78" spans="1:5">
      <c r="A78" s="4" t="s">
        <v>732</v>
      </c>
      <c r="C78" s="6" t="n">
        <v>-48610</v>
      </c>
    </row>
    <row r="79" spans="1:5">
      <c r="A79" s="4" t="s">
        <v>733</v>
      </c>
      <c r="D79" s="6" t="n">
        <v>96</v>
      </c>
    </row>
    <row r="80" spans="1:5">
      <c r="A80" s="4" t="s">
        <v>734</v>
      </c>
    </row>
    <row r="81" spans="1:5">
      <c r="A81" s="3" t="s">
        <v>643</v>
      </c>
    </row>
    <row r="82" spans="1:5">
      <c r="A82" s="4" t="s">
        <v>733</v>
      </c>
      <c r="C82" s="5" t="n">
        <v>4762</v>
      </c>
      <c r="D82" s="5" t="n">
        <v>853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35</v>
      </c>
      <c r="B1" s="2" t="s">
        <v>444</v>
      </c>
    </row>
    <row r="2" spans="1:2">
      <c r="A2" s="3" t="s">
        <v>736</v>
      </c>
    </row>
    <row r="3" spans="1:2">
      <c r="A3" s="4" t="s">
        <v>737</v>
      </c>
      <c r="B3" s="5" t="n">
        <v>4471</v>
      </c>
    </row>
    <row r="4" spans="1:2">
      <c r="A4" s="4" t="s">
        <v>734</v>
      </c>
    </row>
    <row r="5" spans="1:2">
      <c r="A5" s="3" t="s">
        <v>736</v>
      </c>
    </row>
    <row r="6" spans="1:2">
      <c r="A6" s="4" t="s">
        <v>738</v>
      </c>
      <c r="B6" s="6" t="n">
        <v>48</v>
      </c>
    </row>
    <row r="7" spans="1:2">
      <c r="A7" s="4" t="s">
        <v>739</v>
      </c>
    </row>
    <row r="8" spans="1:2">
      <c r="A8" s="3" t="s">
        <v>736</v>
      </c>
    </row>
    <row r="9" spans="1:2">
      <c r="A9" s="4" t="s">
        <v>740</v>
      </c>
      <c r="B9" s="6" t="n">
        <v>4103</v>
      </c>
    </row>
    <row r="10" spans="1:2">
      <c r="A10" s="4" t="s">
        <v>741</v>
      </c>
    </row>
    <row r="11" spans="1:2">
      <c r="A11" s="3" t="s">
        <v>736</v>
      </c>
    </row>
    <row r="12" spans="1:2">
      <c r="A12" s="4" t="s">
        <v>740</v>
      </c>
      <c r="B12" s="5" t="n">
        <v>3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1"/>
    <col customWidth="1" max="5" min="5" width="14"/>
    <col customWidth="1" max="6" min="6" width="14"/>
    <col customWidth="1" max="7" min="7" width="14"/>
    <col customWidth="1" max="8" min="8" width="21"/>
    <col customWidth="1" max="9" min="9" width="16"/>
  </cols>
  <sheetData>
    <row r="1" spans="1:9">
      <c r="A1" s="1" t="s">
        <v>742</v>
      </c>
      <c r="B1" s="2" t="s">
        <v>569</v>
      </c>
      <c r="I1" s="2" t="s">
        <v>1</v>
      </c>
    </row>
    <row r="2" spans="1:9">
      <c r="B2" s="2" t="s">
        <v>743</v>
      </c>
      <c r="C2" s="2" t="s">
        <v>744</v>
      </c>
      <c r="D2" s="2" t="s">
        <v>745</v>
      </c>
      <c r="E2" s="2" t="s">
        <v>746</v>
      </c>
      <c r="F2" s="2" t="s">
        <v>747</v>
      </c>
      <c r="G2" s="2" t="s">
        <v>748</v>
      </c>
      <c r="H2" s="2" t="s">
        <v>749</v>
      </c>
      <c r="I2" s="2" t="s">
        <v>750</v>
      </c>
    </row>
    <row r="3" spans="1:9">
      <c r="A3" s="4" t="s">
        <v>751</v>
      </c>
    </row>
    <row r="4" spans="1:9">
      <c r="A4" s="3" t="s">
        <v>752</v>
      </c>
    </row>
    <row r="5" spans="1:9">
      <c r="A5" s="4" t="s">
        <v>753</v>
      </c>
      <c r="I5" s="6" t="n">
        <v>3</v>
      </c>
    </row>
    <row r="6" spans="1:9">
      <c r="A6" s="4" t="s">
        <v>754</v>
      </c>
    </row>
    <row r="7" spans="1:9">
      <c r="A7" s="3" t="s">
        <v>752</v>
      </c>
    </row>
    <row r="8" spans="1:9">
      <c r="A8" s="4" t="s">
        <v>755</v>
      </c>
      <c r="D8" s="5" t="n">
        <v>3000</v>
      </c>
      <c r="H8" s="5" t="n">
        <v>4500</v>
      </c>
    </row>
    <row r="9" spans="1:9">
      <c r="A9" s="4" t="s">
        <v>756</v>
      </c>
      <c r="E9" s="6" t="n">
        <v>1</v>
      </c>
      <c r="F9" s="6" t="n">
        <v>1</v>
      </c>
      <c r="G9" s="6" t="n">
        <v>1</v>
      </c>
      <c r="H9" s="6" t="n">
        <v>1</v>
      </c>
    </row>
    <row r="10" spans="1:9">
      <c r="A10" s="4" t="s">
        <v>757</v>
      </c>
    </row>
    <row r="11" spans="1:9">
      <c r="A11" s="3" t="s">
        <v>752</v>
      </c>
    </row>
    <row r="12" spans="1:9">
      <c r="A12" s="4" t="s">
        <v>755</v>
      </c>
      <c r="C12" s="5" t="n">
        <v>3500</v>
      </c>
    </row>
    <row r="13" spans="1:9">
      <c r="A13" s="4" t="s">
        <v>758</v>
      </c>
    </row>
    <row r="14" spans="1:9">
      <c r="A14" s="3" t="s">
        <v>752</v>
      </c>
    </row>
    <row r="15" spans="1:9">
      <c r="A15" s="4" t="s">
        <v>755</v>
      </c>
      <c r="B15" s="5" t="n">
        <v>7300</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59</v>
      </c>
      <c r="B1" s="2" t="s">
        <v>444</v>
      </c>
    </row>
    <row r="2" spans="1:2">
      <c r="A2" s="3" t="s">
        <v>760</v>
      </c>
    </row>
    <row r="3" spans="1:2">
      <c r="A3" s="4" t="s">
        <v>761</v>
      </c>
      <c r="B3" s="8" t="n">
        <v>41.3</v>
      </c>
    </row>
    <row r="4" spans="1:2">
      <c r="A4" s="4" t="s">
        <v>762</v>
      </c>
    </row>
    <row r="5" spans="1:2">
      <c r="A5" s="3" t="s">
        <v>760</v>
      </c>
    </row>
    <row r="6" spans="1:2">
      <c r="A6" s="4" t="s">
        <v>763</v>
      </c>
      <c r="B6" s="9" t="n">
        <v>492.8</v>
      </c>
    </row>
    <row r="7" spans="1:2">
      <c r="A7" s="4" t="s">
        <v>764</v>
      </c>
    </row>
    <row r="8" spans="1:2">
      <c r="A8" s="3" t="s">
        <v>760</v>
      </c>
    </row>
    <row r="9" spans="1:2">
      <c r="A9" s="4" t="s">
        <v>763</v>
      </c>
      <c r="B9" s="8" t="n">
        <v>36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65</v>
      </c>
      <c r="B1" s="2" t="s">
        <v>569</v>
      </c>
      <c r="C1" s="2" t="s">
        <v>1</v>
      </c>
    </row>
    <row r="2" spans="1:5">
      <c r="B2" s="2" t="s">
        <v>570</v>
      </c>
      <c r="C2" s="2" t="s">
        <v>2</v>
      </c>
      <c r="D2" s="2" t="s">
        <v>62</v>
      </c>
      <c r="E2" s="2" t="s">
        <v>63</v>
      </c>
    </row>
    <row r="3" spans="1:5">
      <c r="A3" s="3" t="s">
        <v>315</v>
      </c>
    </row>
    <row r="4" spans="1:5">
      <c r="A4" s="4" t="s">
        <v>766</v>
      </c>
      <c r="C4" s="5" t="n">
        <v>178534</v>
      </c>
      <c r="D4" s="5" t="n">
        <v>0</v>
      </c>
      <c r="E4" s="5" t="n">
        <v>0</v>
      </c>
    </row>
    <row r="5" spans="1:5">
      <c r="A5" s="4" t="s">
        <v>767</v>
      </c>
    </row>
    <row r="6" spans="1:5">
      <c r="A6" s="3" t="s">
        <v>315</v>
      </c>
    </row>
    <row r="7" spans="1:5">
      <c r="A7" s="4" t="s">
        <v>768</v>
      </c>
      <c r="B7" s="5" t="n">
        <v>190300</v>
      </c>
    </row>
    <row r="8" spans="1:5">
      <c r="A8" s="4" t="s">
        <v>766</v>
      </c>
      <c r="B8" s="5" t="n">
        <v>1785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28"/>
    <col customWidth="1" max="8" min="8" width="49"/>
    <col customWidth="1" max="9" min="9" width="51"/>
    <col customWidth="1" max="10" min="10" width="63"/>
    <col customWidth="1" max="11" min="11" width="54"/>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B2" s="5" t="n">
        <v>650630</v>
      </c>
      <c r="C2" s="5" t="n">
        <v>1175</v>
      </c>
      <c r="D2" s="5" t="n">
        <v>-2291379</v>
      </c>
      <c r="E2" s="5" t="n">
        <v>617516</v>
      </c>
      <c r="F2" s="5" t="n">
        <v>2323318</v>
      </c>
    </row>
    <row r="3" spans="1:11">
      <c r="A3" s="4" t="s">
        <v>136</v>
      </c>
      <c r="C3" s="6" t="n">
        <v>44259000</v>
      </c>
    </row>
    <row r="4" spans="1:11">
      <c r="A4" s="4" t="s">
        <v>137</v>
      </c>
      <c r="D4" s="6" t="n">
        <v>73236000</v>
      </c>
    </row>
    <row r="5" spans="1:11">
      <c r="A5" s="3" t="s">
        <v>138</v>
      </c>
    </row>
    <row r="6" spans="1:11">
      <c r="A6" s="4" t="s">
        <v>139</v>
      </c>
      <c r="B6" s="6" t="n">
        <v>189832</v>
      </c>
      <c r="C6" s="5" t="n">
        <v>0</v>
      </c>
      <c r="D6" s="5" t="n">
        <v>0</v>
      </c>
      <c r="E6" s="6" t="n">
        <v>0</v>
      </c>
      <c r="F6" s="6" t="n">
        <v>189832</v>
      </c>
    </row>
    <row r="7" spans="1:11">
      <c r="A7" s="4" t="s">
        <v>140</v>
      </c>
      <c r="B7" s="6" t="n">
        <v>-44746</v>
      </c>
      <c r="C7" s="6" t="n">
        <v>0</v>
      </c>
      <c r="D7" s="6" t="n">
        <v>0</v>
      </c>
      <c r="E7" s="6" t="n">
        <v>0</v>
      </c>
      <c r="F7" s="6" t="n">
        <v>-44746</v>
      </c>
    </row>
    <row r="8" spans="1:11">
      <c r="A8" s="4" t="s">
        <v>141</v>
      </c>
      <c r="B8" s="6" t="n">
        <v>-165757</v>
      </c>
      <c r="C8" s="5" t="n">
        <v>0</v>
      </c>
      <c r="D8" s="5" t="n">
        <v>-165757</v>
      </c>
      <c r="E8" s="6" t="n">
        <v>0</v>
      </c>
      <c r="F8" s="6" t="n">
        <v>0</v>
      </c>
    </row>
    <row r="9" spans="1:11">
      <c r="A9" s="4" t="s">
        <v>142</v>
      </c>
      <c r="C9" s="6" t="n">
        <v>-3437000</v>
      </c>
      <c r="D9" s="6" t="n">
        <v>3437000</v>
      </c>
    </row>
    <row r="10" spans="1:11">
      <c r="A10" s="4" t="s">
        <v>143</v>
      </c>
      <c r="B10" s="5" t="n">
        <v>11712</v>
      </c>
      <c r="C10" s="5" t="n">
        <v>0</v>
      </c>
      <c r="D10" s="5" t="n">
        <v>9659</v>
      </c>
      <c r="E10" s="6" t="n">
        <v>2053</v>
      </c>
      <c r="F10" s="6" t="n">
        <v>0</v>
      </c>
    </row>
    <row r="11" spans="1:11">
      <c r="A11" s="4" t="s">
        <v>144</v>
      </c>
      <c r="B11" s="6" t="n">
        <v>304049</v>
      </c>
      <c r="C11" s="6" t="n">
        <v>304000</v>
      </c>
      <c r="D11" s="6" t="n">
        <v>-304000</v>
      </c>
    </row>
    <row r="12" spans="1:11">
      <c r="A12" s="4" t="s">
        <v>145</v>
      </c>
      <c r="B12" s="5" t="n">
        <v>0</v>
      </c>
      <c r="C12" s="5" t="n">
        <v>0</v>
      </c>
      <c r="D12" s="5" t="n">
        <v>11562</v>
      </c>
      <c r="E12" s="6" t="n">
        <v>-11562</v>
      </c>
      <c r="F12" s="6" t="n">
        <v>0</v>
      </c>
    </row>
    <row r="13" spans="1:11">
      <c r="A13" s="4" t="s">
        <v>146</v>
      </c>
      <c r="C13" s="6" t="n">
        <v>368000</v>
      </c>
      <c r="D13" s="6" t="n">
        <v>-368000</v>
      </c>
    </row>
    <row r="14" spans="1:11">
      <c r="A14" s="4" t="s">
        <v>147</v>
      </c>
      <c r="G14" s="5" t="n">
        <v>0</v>
      </c>
      <c r="H14" s="5" t="n">
        <v>0</v>
      </c>
      <c r="I14" s="5" t="n">
        <v>13523</v>
      </c>
      <c r="J14" s="5" t="n">
        <v>-13523</v>
      </c>
      <c r="K14" s="5" t="n">
        <v>0</v>
      </c>
    </row>
    <row r="15" spans="1:11">
      <c r="A15" s="4" t="s">
        <v>148</v>
      </c>
      <c r="H15" s="6" t="n">
        <v>431000</v>
      </c>
      <c r="I15" s="6" t="n">
        <v>-431000</v>
      </c>
    </row>
    <row r="16" spans="1:11">
      <c r="A16" s="4" t="s">
        <v>149</v>
      </c>
      <c r="B16" s="6" t="n">
        <v>-4</v>
      </c>
      <c r="C16" s="5" t="n">
        <v>0</v>
      </c>
      <c r="D16" s="5" t="n">
        <v>-4</v>
      </c>
      <c r="E16" s="6" t="n">
        <v>0</v>
      </c>
      <c r="F16" s="6" t="n">
        <v>0</v>
      </c>
    </row>
    <row r="17" spans="1:11">
      <c r="A17" s="4" t="s">
        <v>150</v>
      </c>
      <c r="C17" s="6" t="n">
        <v>0</v>
      </c>
      <c r="D17" s="6" t="n">
        <v>0</v>
      </c>
    </row>
    <row r="18" spans="1:11">
      <c r="A18" s="4" t="s">
        <v>151</v>
      </c>
      <c r="B18" s="6" t="n">
        <v>27825</v>
      </c>
      <c r="C18" s="5" t="n">
        <v>0</v>
      </c>
      <c r="D18" s="5" t="n">
        <v>0</v>
      </c>
      <c r="E18" s="6" t="n">
        <v>27825</v>
      </c>
      <c r="F18" s="6" t="n">
        <v>0</v>
      </c>
    </row>
    <row r="19" spans="1:11">
      <c r="A19" s="4" t="s">
        <v>152</v>
      </c>
      <c r="B19" s="6" t="n">
        <v>669587</v>
      </c>
      <c r="C19" s="5" t="n">
        <v>1175</v>
      </c>
      <c r="D19" s="5" t="n">
        <v>-2422396</v>
      </c>
      <c r="E19" s="6" t="n">
        <v>622550</v>
      </c>
      <c r="F19" s="6" t="n">
        <v>2468258</v>
      </c>
    </row>
    <row r="20" spans="1:11">
      <c r="A20" s="4" t="s">
        <v>153</v>
      </c>
      <c r="C20" s="6" t="n">
        <v>41925000</v>
      </c>
    </row>
    <row r="21" spans="1:11">
      <c r="A21" s="4" t="s">
        <v>154</v>
      </c>
      <c r="D21" s="6" t="n">
        <v>75570000</v>
      </c>
    </row>
    <row r="22" spans="1:11">
      <c r="A22" s="3" t="s">
        <v>138</v>
      </c>
    </row>
    <row r="23" spans="1:11">
      <c r="A23" s="4" t="s">
        <v>155</v>
      </c>
      <c r="B23" s="6" t="n">
        <v>95</v>
      </c>
      <c r="C23" s="5" t="n">
        <v>0</v>
      </c>
      <c r="D23" s="5" t="n">
        <v>0</v>
      </c>
      <c r="E23" s="6" t="n">
        <v>241</v>
      </c>
      <c r="F23" s="6" t="n">
        <v>-146</v>
      </c>
    </row>
    <row r="24" spans="1:11">
      <c r="A24" s="4" t="s">
        <v>139</v>
      </c>
      <c r="B24" s="6" t="n">
        <v>156894</v>
      </c>
      <c r="C24" s="6" t="n">
        <v>0</v>
      </c>
      <c r="D24" s="6" t="n">
        <v>0</v>
      </c>
      <c r="E24" s="6" t="n">
        <v>0</v>
      </c>
      <c r="F24" s="6" t="n">
        <v>156894</v>
      </c>
    </row>
    <row r="25" spans="1:11">
      <c r="A25" s="4" t="s">
        <v>140</v>
      </c>
      <c r="B25" s="6" t="n">
        <v>-49885</v>
      </c>
      <c r="C25" s="6" t="n">
        <v>0</v>
      </c>
      <c r="D25" s="6" t="n">
        <v>0</v>
      </c>
      <c r="E25" s="6" t="n">
        <v>0</v>
      </c>
      <c r="F25" s="6" t="n">
        <v>-49885</v>
      </c>
    </row>
    <row r="26" spans="1:11">
      <c r="A26" s="4" t="s">
        <v>141</v>
      </c>
      <c r="B26" s="6" t="n">
        <v>-111750</v>
      </c>
      <c r="C26" s="5" t="n">
        <v>0</v>
      </c>
      <c r="D26" s="5" t="n">
        <v>-107830</v>
      </c>
      <c r="E26" s="6" t="n">
        <v>3920</v>
      </c>
      <c r="F26" s="6" t="n">
        <v>0</v>
      </c>
    </row>
    <row r="27" spans="1:11">
      <c r="A27" s="4" t="s">
        <v>142</v>
      </c>
      <c r="C27" s="6" t="n">
        <v>-2635000</v>
      </c>
      <c r="D27" s="6" t="n">
        <v>2635000</v>
      </c>
    </row>
    <row r="28" spans="1:11">
      <c r="A28" s="4" t="s">
        <v>143</v>
      </c>
      <c r="B28" s="5" t="n">
        <v>1859</v>
      </c>
      <c r="C28" s="5" t="n">
        <v>0</v>
      </c>
      <c r="D28" s="5" t="n">
        <v>1395</v>
      </c>
      <c r="E28" s="6" t="n">
        <v>464</v>
      </c>
      <c r="F28" s="6" t="n">
        <v>0</v>
      </c>
    </row>
    <row r="29" spans="1:11">
      <c r="A29" s="4" t="s">
        <v>144</v>
      </c>
      <c r="B29" s="6" t="n">
        <v>43125</v>
      </c>
      <c r="C29" s="6" t="n">
        <v>43000</v>
      </c>
      <c r="D29" s="6" t="n">
        <v>-43000</v>
      </c>
    </row>
    <row r="30" spans="1:11">
      <c r="A30" s="4" t="s">
        <v>145</v>
      </c>
      <c r="B30" s="5" t="n">
        <v>0</v>
      </c>
      <c r="C30" s="5" t="n">
        <v>0</v>
      </c>
      <c r="D30" s="5" t="n">
        <v>13271</v>
      </c>
      <c r="E30" s="6" t="n">
        <v>-13271</v>
      </c>
      <c r="F30" s="6" t="n">
        <v>0</v>
      </c>
    </row>
    <row r="31" spans="1:11">
      <c r="A31" s="4" t="s">
        <v>146</v>
      </c>
      <c r="C31" s="6" t="n">
        <v>413000</v>
      </c>
      <c r="D31" s="6" t="n">
        <v>-413000</v>
      </c>
    </row>
    <row r="32" spans="1:11">
      <c r="A32" s="4" t="s">
        <v>147</v>
      </c>
      <c r="G32" s="6" t="n">
        <v>0</v>
      </c>
      <c r="H32" s="5" t="n">
        <v>0</v>
      </c>
      <c r="I32" s="5" t="n">
        <v>9475</v>
      </c>
      <c r="J32" s="6" t="n">
        <v>-9475</v>
      </c>
      <c r="K32" s="6" t="n">
        <v>0</v>
      </c>
    </row>
    <row r="33" spans="1:11">
      <c r="A33" s="4" t="s">
        <v>148</v>
      </c>
      <c r="H33" s="6" t="n">
        <v>296000</v>
      </c>
      <c r="I33" s="6" t="n">
        <v>-296000</v>
      </c>
    </row>
    <row r="34" spans="1:11">
      <c r="A34" s="4" t="s">
        <v>149</v>
      </c>
      <c r="B34" s="6" t="n">
        <v>1</v>
      </c>
      <c r="C34" s="5" t="n">
        <v>0</v>
      </c>
      <c r="D34" s="5" t="n">
        <v>-1</v>
      </c>
      <c r="E34" s="6" t="n">
        <v>2</v>
      </c>
      <c r="F34" s="6" t="n">
        <v>0</v>
      </c>
    </row>
    <row r="35" spans="1:11">
      <c r="A35" s="4" t="s">
        <v>150</v>
      </c>
      <c r="C35" s="6" t="n">
        <v>0</v>
      </c>
      <c r="D35" s="6" t="n">
        <v>0</v>
      </c>
    </row>
    <row r="36" spans="1:11">
      <c r="A36" s="4" t="s">
        <v>151</v>
      </c>
      <c r="B36" s="6" t="n">
        <v>26335</v>
      </c>
      <c r="C36" s="5" t="n">
        <v>0</v>
      </c>
      <c r="D36" s="5" t="n">
        <v>0</v>
      </c>
      <c r="E36" s="6" t="n">
        <v>26335</v>
      </c>
      <c r="F36" s="6" t="n">
        <v>0</v>
      </c>
    </row>
    <row r="37" spans="1:11">
      <c r="A37" s="4" t="s">
        <v>156</v>
      </c>
      <c r="B37" s="5" t="n">
        <v>693041</v>
      </c>
      <c r="C37" s="5" t="n">
        <v>1175</v>
      </c>
      <c r="D37" s="5" t="n">
        <v>-2506086</v>
      </c>
      <c r="E37" s="6" t="n">
        <v>622685</v>
      </c>
      <c r="F37" s="6" t="n">
        <v>2575267</v>
      </c>
    </row>
    <row r="38" spans="1:11">
      <c r="A38" s="4" t="s">
        <v>157</v>
      </c>
      <c r="B38" s="6" t="n">
        <v>40042000</v>
      </c>
      <c r="C38" s="6" t="n">
        <v>40042000</v>
      </c>
    </row>
    <row r="39" spans="1:11">
      <c r="A39" s="4" t="s">
        <v>158</v>
      </c>
      <c r="B39" s="6" t="n">
        <v>77453000</v>
      </c>
      <c r="D39" s="6" t="n">
        <v>77453000</v>
      </c>
    </row>
    <row r="40" spans="1:11">
      <c r="A40" s="3" t="s">
        <v>138</v>
      </c>
    </row>
    <row r="41" spans="1:11">
      <c r="A41" s="4" t="s">
        <v>139</v>
      </c>
      <c r="B41" s="5" t="n">
        <v>242464</v>
      </c>
      <c r="C41" s="5" t="n">
        <v>0</v>
      </c>
      <c r="D41" s="5" t="n">
        <v>0</v>
      </c>
      <c r="E41" s="6" t="n">
        <v>0</v>
      </c>
      <c r="F41" s="6" t="n">
        <v>242464</v>
      </c>
    </row>
    <row r="42" spans="1:11">
      <c r="A42" s="4" t="s">
        <v>140</v>
      </c>
      <c r="B42" s="6" t="n">
        <v>-48286</v>
      </c>
      <c r="C42" s="6" t="n">
        <v>0</v>
      </c>
      <c r="D42" s="6" t="n">
        <v>0</v>
      </c>
      <c r="E42" s="6" t="n">
        <v>0</v>
      </c>
      <c r="F42" s="6" t="n">
        <v>-48286</v>
      </c>
    </row>
    <row r="43" spans="1:11">
      <c r="A43" s="4" t="s">
        <v>141</v>
      </c>
      <c r="B43" s="6" t="n">
        <v>-55347</v>
      </c>
      <c r="C43" s="5" t="n">
        <v>0</v>
      </c>
      <c r="D43" s="5" t="n">
        <v>-55347</v>
      </c>
      <c r="E43" s="6" t="n">
        <v>0</v>
      </c>
      <c r="F43" s="6" t="n">
        <v>0</v>
      </c>
    </row>
    <row r="44" spans="1:11">
      <c r="A44" s="4" t="s">
        <v>142</v>
      </c>
      <c r="C44" s="6" t="n">
        <v>-1474000</v>
      </c>
      <c r="D44" s="6" t="n">
        <v>1474000</v>
      </c>
    </row>
    <row r="45" spans="1:11">
      <c r="A45" s="4" t="s">
        <v>143</v>
      </c>
      <c r="B45" s="5" t="n">
        <v>200</v>
      </c>
      <c r="C45" s="5" t="n">
        <v>0</v>
      </c>
      <c r="D45" s="5" t="n">
        <v>202</v>
      </c>
      <c r="E45" s="6" t="n">
        <v>-2</v>
      </c>
      <c r="F45" s="6" t="n">
        <v>0</v>
      </c>
    </row>
    <row r="46" spans="1:11">
      <c r="A46" s="4" t="s">
        <v>144</v>
      </c>
      <c r="B46" s="6" t="n">
        <v>6250</v>
      </c>
      <c r="C46" s="6" t="n">
        <v>6000</v>
      </c>
      <c r="D46" s="6" t="n">
        <v>-6000</v>
      </c>
    </row>
    <row r="47" spans="1:11">
      <c r="A47" s="4" t="s">
        <v>145</v>
      </c>
      <c r="B47" s="5" t="n">
        <v>0</v>
      </c>
      <c r="C47" s="5" t="n">
        <v>0</v>
      </c>
      <c r="D47" s="5" t="n">
        <v>6545</v>
      </c>
      <c r="E47" s="6" t="n">
        <v>-6545</v>
      </c>
      <c r="F47" s="6" t="n">
        <v>0</v>
      </c>
    </row>
    <row r="48" spans="1:11">
      <c r="A48" s="4" t="s">
        <v>146</v>
      </c>
      <c r="C48" s="6" t="n">
        <v>202000</v>
      </c>
      <c r="D48" s="6" t="n">
        <v>-202000</v>
      </c>
    </row>
    <row r="49" spans="1:11">
      <c r="A49" s="4" t="s">
        <v>147</v>
      </c>
      <c r="G49" s="5" t="n">
        <v>0</v>
      </c>
      <c r="H49" s="5" t="n">
        <v>0</v>
      </c>
      <c r="I49" s="5" t="n">
        <v>8459</v>
      </c>
      <c r="J49" s="5" t="n">
        <v>-8459</v>
      </c>
      <c r="K49" s="5" t="n">
        <v>0</v>
      </c>
    </row>
    <row r="50" spans="1:11">
      <c r="A50" s="4" t="s">
        <v>148</v>
      </c>
      <c r="H50" s="6" t="n">
        <v>261000</v>
      </c>
      <c r="I50" s="6" t="n">
        <v>-261000</v>
      </c>
    </row>
    <row r="51" spans="1:11">
      <c r="A51" s="4" t="s">
        <v>149</v>
      </c>
      <c r="B51" s="6" t="n">
        <v>-7</v>
      </c>
      <c r="C51" s="5" t="n">
        <v>0</v>
      </c>
      <c r="D51" s="5" t="n">
        <v>-5</v>
      </c>
      <c r="E51" s="6" t="n">
        <v>-2</v>
      </c>
      <c r="F51" s="6" t="n">
        <v>0</v>
      </c>
    </row>
    <row r="52" spans="1:11">
      <c r="A52" s="4" t="s">
        <v>150</v>
      </c>
      <c r="C52" s="6" t="n">
        <v>0</v>
      </c>
      <c r="D52" s="6" t="n">
        <v>0</v>
      </c>
    </row>
    <row r="53" spans="1:11">
      <c r="A53" s="4" t="s">
        <v>151</v>
      </c>
      <c r="B53" s="6" t="n">
        <v>13051</v>
      </c>
      <c r="C53" s="5" t="n">
        <v>0</v>
      </c>
      <c r="D53" s="5" t="n">
        <v>0</v>
      </c>
      <c r="E53" s="6" t="n">
        <v>13051</v>
      </c>
      <c r="F53" s="6" t="n">
        <v>0</v>
      </c>
    </row>
    <row r="54" spans="1:11">
      <c r="A54" s="4" t="s">
        <v>159</v>
      </c>
      <c r="B54" s="5" t="n">
        <v>845464</v>
      </c>
      <c r="C54" s="5" t="n">
        <v>1175</v>
      </c>
      <c r="D54" s="5" t="n">
        <v>-2546232</v>
      </c>
      <c r="E54" s="6" t="n">
        <v>620728</v>
      </c>
      <c r="F54" s="6" t="n">
        <v>2769793</v>
      </c>
    </row>
    <row r="55" spans="1:11">
      <c r="A55" s="4" t="s">
        <v>160</v>
      </c>
      <c r="B55" s="6" t="n">
        <v>39037000</v>
      </c>
      <c r="C55" s="6" t="n">
        <v>39037000</v>
      </c>
    </row>
    <row r="56" spans="1:11">
      <c r="A56" s="4" t="s">
        <v>161</v>
      </c>
      <c r="B56" s="6" t="n">
        <v>78458000</v>
      </c>
      <c r="D56" s="6" t="n">
        <v>78458000</v>
      </c>
    </row>
    <row r="57" spans="1:11">
      <c r="A57" s="3" t="s">
        <v>138</v>
      </c>
    </row>
    <row r="58" spans="1:11">
      <c r="A58" s="4" t="s">
        <v>162</v>
      </c>
      <c r="B58" s="5" t="n">
        <v>348</v>
      </c>
      <c r="C58" s="5" t="n">
        <v>0</v>
      </c>
      <c r="D58" s="5" t="n">
        <v>0</v>
      </c>
      <c r="E58" s="5" t="n">
        <v>0</v>
      </c>
      <c r="F58" s="5" t="n">
        <v>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9</v>
      </c>
      <c r="B1" s="2" t="s">
        <v>1</v>
      </c>
    </row>
    <row r="2" spans="1:4">
      <c r="B2" s="2" t="s">
        <v>2</v>
      </c>
      <c r="C2" s="2" t="s">
        <v>62</v>
      </c>
      <c r="D2" s="2" t="s">
        <v>63</v>
      </c>
    </row>
    <row r="3" spans="1:4">
      <c r="A3" s="3" t="s">
        <v>770</v>
      </c>
    </row>
    <row r="4" spans="1:4">
      <c r="A4" s="4" t="s">
        <v>65</v>
      </c>
      <c r="B4" s="5" t="n">
        <v>5323180</v>
      </c>
      <c r="C4" s="5" t="n">
        <v>5238105</v>
      </c>
      <c r="D4" s="5" t="n">
        <v>5264362</v>
      </c>
    </row>
    <row r="5" spans="1:4">
      <c r="A5" s="4" t="s">
        <v>771</v>
      </c>
    </row>
    <row r="6" spans="1:4">
      <c r="A6" s="3" t="s">
        <v>770</v>
      </c>
    </row>
    <row r="7" spans="1:4">
      <c r="A7" s="4" t="s">
        <v>65</v>
      </c>
      <c r="B7" s="6" t="n">
        <v>1427129</v>
      </c>
      <c r="C7" s="6" t="n">
        <v>1286995</v>
      </c>
      <c r="D7" s="6" t="n">
        <v>1233967</v>
      </c>
    </row>
    <row r="8" spans="1:4">
      <c r="A8" s="4" t="s">
        <v>772</v>
      </c>
    </row>
    <row r="9" spans="1:4">
      <c r="A9" s="3" t="s">
        <v>770</v>
      </c>
    </row>
    <row r="10" spans="1:4">
      <c r="A10" s="4" t="s">
        <v>65</v>
      </c>
      <c r="B10" s="6" t="n">
        <v>853434</v>
      </c>
      <c r="C10" s="6" t="n">
        <v>828451</v>
      </c>
      <c r="D10" s="6" t="n">
        <v>792366</v>
      </c>
    </row>
    <row r="11" spans="1:4">
      <c r="A11" s="4" t="s">
        <v>773</v>
      </c>
    </row>
    <row r="12" spans="1:4">
      <c r="A12" s="3" t="s">
        <v>770</v>
      </c>
    </row>
    <row r="13" spans="1:4">
      <c r="A13" s="4" t="s">
        <v>65</v>
      </c>
      <c r="B13" s="6" t="n">
        <v>803593</v>
      </c>
      <c r="C13" s="6" t="n">
        <v>799038</v>
      </c>
      <c r="D13" s="6" t="n">
        <v>822533</v>
      </c>
    </row>
    <row r="14" spans="1:4">
      <c r="A14" s="4" t="s">
        <v>774</v>
      </c>
    </row>
    <row r="15" spans="1:4">
      <c r="A15" s="3" t="s">
        <v>770</v>
      </c>
    </row>
    <row r="16" spans="1:4">
      <c r="A16" s="4" t="s">
        <v>65</v>
      </c>
      <c r="B16" s="6" t="n">
        <v>773720</v>
      </c>
      <c r="C16" s="6" t="n">
        <v>765619</v>
      </c>
      <c r="D16" s="6" t="n">
        <v>765674</v>
      </c>
    </row>
    <row r="17" spans="1:4">
      <c r="A17" s="4" t="s">
        <v>775</v>
      </c>
    </row>
    <row r="18" spans="1:4">
      <c r="A18" s="3" t="s">
        <v>770</v>
      </c>
    </row>
    <row r="19" spans="1:4">
      <c r="A19" s="4" t="s">
        <v>65</v>
      </c>
      <c r="B19" s="6" t="n">
        <v>757351</v>
      </c>
      <c r="C19" s="6" t="n">
        <v>782988</v>
      </c>
      <c r="D19" s="6" t="n">
        <v>818387</v>
      </c>
    </row>
    <row r="20" spans="1:4">
      <c r="A20" s="4" t="s">
        <v>776</v>
      </c>
    </row>
    <row r="21" spans="1:4">
      <c r="A21" s="3" t="s">
        <v>770</v>
      </c>
    </row>
    <row r="22" spans="1:4">
      <c r="A22" s="4" t="s">
        <v>65</v>
      </c>
      <c r="B22" s="6" t="n">
        <v>363006</v>
      </c>
      <c r="C22" s="6" t="n">
        <v>407596</v>
      </c>
      <c r="D22" s="6" t="n">
        <v>428788</v>
      </c>
    </row>
    <row r="23" spans="1:4">
      <c r="A23" s="4" t="s">
        <v>777</v>
      </c>
    </row>
    <row r="24" spans="1:4">
      <c r="A24" s="3" t="s">
        <v>770</v>
      </c>
    </row>
    <row r="25" spans="1:4">
      <c r="A25" s="4" t="s">
        <v>65</v>
      </c>
      <c r="B25" s="5" t="n">
        <v>344947</v>
      </c>
      <c r="C25" s="5" t="n">
        <v>367418</v>
      </c>
      <c r="D25" s="5" t="n">
        <v>4026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8</v>
      </c>
      <c r="B1" s="2" t="s">
        <v>569</v>
      </c>
      <c r="J1" s="2" t="s">
        <v>1</v>
      </c>
    </row>
    <row r="2" spans="1:12">
      <c r="B2" s="2" t="s">
        <v>2</v>
      </c>
      <c r="C2" s="2" t="s">
        <v>570</v>
      </c>
      <c r="D2" s="2" t="s">
        <v>4</v>
      </c>
      <c r="E2" s="2" t="s">
        <v>571</v>
      </c>
      <c r="F2" s="2" t="s">
        <v>62</v>
      </c>
      <c r="G2" s="2" t="s">
        <v>572</v>
      </c>
      <c r="H2" s="2" t="s">
        <v>573</v>
      </c>
      <c r="I2" s="2" t="s">
        <v>574</v>
      </c>
      <c r="J2" s="2" t="s">
        <v>2</v>
      </c>
      <c r="K2" s="2" t="s">
        <v>62</v>
      </c>
      <c r="L2" s="2" t="s">
        <v>63</v>
      </c>
    </row>
    <row r="3" spans="1:12">
      <c r="A3" s="3" t="s">
        <v>779</v>
      </c>
    </row>
    <row r="4" spans="1:12">
      <c r="A4" s="4" t="s">
        <v>65</v>
      </c>
      <c r="B4" s="5" t="n">
        <v>1606982</v>
      </c>
      <c r="C4" s="5" t="n">
        <v>1167988</v>
      </c>
      <c r="D4" s="5" t="n">
        <v>1252414</v>
      </c>
      <c r="E4" s="5" t="n">
        <v>1295796</v>
      </c>
      <c r="F4" s="5" t="n">
        <v>1598551</v>
      </c>
      <c r="G4" s="5" t="n">
        <v>1149402</v>
      </c>
      <c r="H4" s="5" t="n">
        <v>1222169</v>
      </c>
      <c r="I4" s="5" t="n">
        <v>1267983</v>
      </c>
      <c r="J4" s="5" t="n">
        <v>5323180</v>
      </c>
      <c r="K4" s="5" t="n">
        <v>5238105</v>
      </c>
      <c r="L4" s="5" t="n">
        <v>5264362</v>
      </c>
    </row>
    <row r="5" spans="1:12">
      <c r="A5" s="4" t="s">
        <v>67</v>
      </c>
      <c r="B5" s="6" t="n">
        <v>634019</v>
      </c>
      <c r="C5" s="6" t="n">
        <v>463386</v>
      </c>
      <c r="D5" s="6" t="n">
        <v>498230</v>
      </c>
      <c r="E5" s="6" t="n">
        <v>519047</v>
      </c>
      <c r="F5" s="6" t="n">
        <v>659344</v>
      </c>
      <c r="G5" s="6" t="n">
        <v>459174</v>
      </c>
      <c r="H5" s="6" t="n">
        <v>491419</v>
      </c>
      <c r="I5" s="6" t="n">
        <v>511958</v>
      </c>
      <c r="J5" s="6" t="n">
        <v>2114682</v>
      </c>
      <c r="K5" s="6" t="n">
        <v>2121895</v>
      </c>
      <c r="L5" s="6" t="n">
        <v>2142442</v>
      </c>
    </row>
    <row r="6" spans="1:12">
      <c r="A6" s="4" t="s">
        <v>780</v>
      </c>
      <c r="B6" s="5" t="n">
        <v>93764</v>
      </c>
      <c r="C6" s="5" t="n">
        <v>126982</v>
      </c>
      <c r="D6" s="5" t="n">
        <v>6178</v>
      </c>
      <c r="E6" s="5" t="n">
        <v>15540</v>
      </c>
      <c r="F6" s="5" t="n">
        <v>108047</v>
      </c>
      <c r="G6" s="5" t="n">
        <v>-6556</v>
      </c>
      <c r="H6" s="5" t="n">
        <v>24164</v>
      </c>
      <c r="I6" s="5" t="n">
        <v>31239</v>
      </c>
      <c r="J6" s="5" t="n">
        <v>242464</v>
      </c>
      <c r="K6" s="5" t="n">
        <v>156894</v>
      </c>
      <c r="L6" s="5" t="n">
        <v>189832</v>
      </c>
    </row>
    <row r="7" spans="1:12">
      <c r="A7" s="3" t="s">
        <v>781</v>
      </c>
    </row>
    <row r="8" spans="1:12">
      <c r="A8" s="4" t="s">
        <v>782</v>
      </c>
      <c r="B8" s="7" t="n">
        <v>2.4</v>
      </c>
      <c r="C8" s="7" t="n">
        <v>3.25</v>
      </c>
      <c r="D8" s="7" t="n">
        <v>0.16</v>
      </c>
      <c r="E8" s="7" t="n">
        <v>0.39</v>
      </c>
      <c r="F8" s="7" t="n">
        <v>2.7</v>
      </c>
      <c r="G8" s="7" t="n">
        <v>-0.16</v>
      </c>
      <c r="H8" s="7" t="n">
        <v>0.59</v>
      </c>
      <c r="I8" s="7" t="n">
        <v>0.74</v>
      </c>
      <c r="J8" s="7" t="n">
        <v>6.18</v>
      </c>
      <c r="K8" s="7" t="n">
        <v>3.84</v>
      </c>
      <c r="L8" s="7" t="n">
        <v>4.43</v>
      </c>
    </row>
    <row r="9" spans="1:12">
      <c r="A9" s="3" t="s">
        <v>783</v>
      </c>
    </row>
    <row r="10" spans="1:12">
      <c r="A10" s="4" t="s">
        <v>784</v>
      </c>
      <c r="B10" s="7" t="n">
        <v>2.39</v>
      </c>
      <c r="C10" s="7" t="n">
        <v>3.25</v>
      </c>
      <c r="D10" s="7" t="n">
        <v>0.16</v>
      </c>
      <c r="E10" s="7" t="n">
        <v>0.39</v>
      </c>
      <c r="F10" s="7" t="n">
        <v>2.68</v>
      </c>
      <c r="G10" s="7" t="n">
        <v>-0.16</v>
      </c>
      <c r="H10" s="7" t="n">
        <v>0.59</v>
      </c>
      <c r="I10" s="7" t="n">
        <v>0.74</v>
      </c>
      <c r="J10" s="7" t="n">
        <v>6.16</v>
      </c>
      <c r="K10" s="7" t="n">
        <v>3.83</v>
      </c>
      <c r="L10" s="7" t="n">
        <v>4.3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3"/>
    <col customWidth="1" max="5" min="5" width="16"/>
    <col customWidth="1" max="6" min="6" width="14"/>
  </cols>
  <sheetData>
    <row r="1" spans="1:6">
      <c r="A1" s="1" t="s">
        <v>785</v>
      </c>
      <c r="B1" s="2" t="s">
        <v>569</v>
      </c>
      <c r="E1" s="2" t="s">
        <v>1</v>
      </c>
    </row>
    <row r="2" spans="1:6">
      <c r="B2" s="2" t="s">
        <v>570</v>
      </c>
      <c r="C2" s="2" t="s">
        <v>4</v>
      </c>
      <c r="D2" s="2" t="s">
        <v>571</v>
      </c>
      <c r="E2" s="2" t="s">
        <v>2</v>
      </c>
      <c r="F2" s="2" t="s">
        <v>62</v>
      </c>
    </row>
    <row r="3" spans="1:6">
      <c r="A3" s="3" t="s">
        <v>376</v>
      </c>
    </row>
    <row r="4" spans="1:6">
      <c r="A4" s="4" t="s">
        <v>786</v>
      </c>
      <c r="B4" s="5" t="n">
        <v>3600</v>
      </c>
      <c r="C4" s="5" t="n">
        <v>19500</v>
      </c>
      <c r="D4" s="5" t="n">
        <v>15300</v>
      </c>
    </row>
    <row r="5" spans="1:6">
      <c r="A5" s="4" t="s">
        <v>375</v>
      </c>
    </row>
    <row r="6" spans="1:6">
      <c r="A6" s="3" t="s">
        <v>376</v>
      </c>
    </row>
    <row r="7" spans="1:6">
      <c r="A7" s="4" t="s">
        <v>786</v>
      </c>
      <c r="E7" s="5" t="n">
        <v>14597</v>
      </c>
    </row>
    <row r="8" spans="1:6">
      <c r="A8" s="4" t="s">
        <v>787</v>
      </c>
      <c r="E8" s="6" t="n">
        <v>-10182</v>
      </c>
    </row>
    <row r="9" spans="1:6">
      <c r="A9" s="4" t="s">
        <v>788</v>
      </c>
      <c r="E9" s="6" t="n">
        <v>-2222</v>
      </c>
    </row>
    <row r="10" spans="1:6">
      <c r="A10" s="4" t="s">
        <v>789</v>
      </c>
      <c r="E10" s="5" t="n">
        <v>2193</v>
      </c>
      <c r="F10"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2</v>
      </c>
      <c r="D2" s="2" t="s">
        <v>63</v>
      </c>
    </row>
    <row r="3" spans="1:4">
      <c r="A3" s="3" t="s">
        <v>164</v>
      </c>
    </row>
    <row r="4" spans="1:4">
      <c r="A4" s="4" t="s">
        <v>165</v>
      </c>
      <c r="B4" s="5" t="n">
        <v>242464</v>
      </c>
      <c r="C4" s="5" t="n">
        <v>156894</v>
      </c>
      <c r="D4" s="5" t="n">
        <v>189832</v>
      </c>
    </row>
    <row r="5" spans="1:4">
      <c r="A5" s="3" t="s">
        <v>166</v>
      </c>
    </row>
    <row r="6" spans="1:4">
      <c r="A6" s="4" t="s">
        <v>167</v>
      </c>
      <c r="B6" s="6" t="n">
        <v>135686</v>
      </c>
      <c r="C6" s="6" t="n">
        <v>114025</v>
      </c>
      <c r="D6" s="6" t="n">
        <v>106004</v>
      </c>
    </row>
    <row r="7" spans="1:4">
      <c r="A7" s="4" t="s">
        <v>168</v>
      </c>
      <c r="B7" s="6" t="n">
        <v>229143</v>
      </c>
      <c r="C7" s="6" t="n">
        <v>0</v>
      </c>
      <c r="D7" s="6" t="n">
        <v>0</v>
      </c>
    </row>
    <row r="8" spans="1:4">
      <c r="A8" s="4" t="s">
        <v>102</v>
      </c>
      <c r="B8" s="6" t="n">
        <v>52374</v>
      </c>
      <c r="C8" s="6" t="n">
        <v>5353</v>
      </c>
      <c r="D8" s="6" t="n">
        <v>32578</v>
      </c>
    </row>
    <row r="9" spans="1:4">
      <c r="A9" s="4" t="s">
        <v>169</v>
      </c>
      <c r="B9" s="6" t="n">
        <v>13051</v>
      </c>
      <c r="C9" s="6" t="n">
        <v>26335</v>
      </c>
      <c r="D9" s="6" t="n">
        <v>27825</v>
      </c>
    </row>
    <row r="10" spans="1:4">
      <c r="A10" s="4" t="s">
        <v>170</v>
      </c>
      <c r="B10" s="6" t="n">
        <v>3986</v>
      </c>
      <c r="C10" s="6" t="n">
        <v>141</v>
      </c>
      <c r="D10" s="6" t="n">
        <v>0</v>
      </c>
    </row>
    <row r="11" spans="1:4">
      <c r="A11" s="4" t="s">
        <v>171</v>
      </c>
      <c r="B11" s="6" t="n">
        <v>-177996</v>
      </c>
      <c r="C11" s="6" t="n">
        <v>732</v>
      </c>
      <c r="D11" s="6" t="n">
        <v>483</v>
      </c>
    </row>
    <row r="12" spans="1:4">
      <c r="A12" s="4" t="s">
        <v>172</v>
      </c>
      <c r="B12" s="6" t="n">
        <v>346</v>
      </c>
      <c r="C12" s="6" t="n">
        <v>1075</v>
      </c>
      <c r="D12" s="6" t="n">
        <v>-1398</v>
      </c>
    </row>
    <row r="13" spans="1:4">
      <c r="A13" s="3" t="s">
        <v>173</v>
      </c>
    </row>
    <row r="14" spans="1:4">
      <c r="A14" s="4" t="s">
        <v>83</v>
      </c>
      <c r="B14" s="6" t="n">
        <v>48295</v>
      </c>
      <c r="C14" s="6" t="n">
        <v>-96772</v>
      </c>
      <c r="D14" s="6" t="n">
        <v>-14100</v>
      </c>
    </row>
    <row r="15" spans="1:4">
      <c r="A15" s="4" t="s">
        <v>92</v>
      </c>
      <c r="B15" s="6" t="n">
        <v>-18662</v>
      </c>
      <c r="C15" s="6" t="n">
        <v>45677</v>
      </c>
      <c r="D15" s="6" t="n">
        <v>-49269</v>
      </c>
    </row>
    <row r="16" spans="1:4">
      <c r="A16" s="4" t="s">
        <v>174</v>
      </c>
      <c r="B16" s="6" t="n">
        <v>-215956</v>
      </c>
      <c r="C16" s="6" t="n">
        <v>0</v>
      </c>
      <c r="D16" s="6" t="n">
        <v>0</v>
      </c>
    </row>
    <row r="17" spans="1:4">
      <c r="A17" s="4" t="s">
        <v>175</v>
      </c>
      <c r="B17" s="6" t="n">
        <v>-4442</v>
      </c>
      <c r="C17" s="6" t="n">
        <v>-14108</v>
      </c>
      <c r="D17" s="6" t="n">
        <v>-26368</v>
      </c>
    </row>
    <row r="18" spans="1:4">
      <c r="A18" s="4" t="s">
        <v>84</v>
      </c>
      <c r="B18" s="6" t="n">
        <v>-5836</v>
      </c>
      <c r="C18" s="6" t="n">
        <v>-7055</v>
      </c>
      <c r="D18" s="6" t="n">
        <v>-12144</v>
      </c>
    </row>
    <row r="19" spans="1:4">
      <c r="A19" s="4" t="s">
        <v>176</v>
      </c>
      <c r="B19" s="6" t="n">
        <v>36962</v>
      </c>
      <c r="C19" s="6" t="n">
        <v>-11637</v>
      </c>
      <c r="D19" s="6" t="n">
        <v>-15342</v>
      </c>
    </row>
    <row r="20" spans="1:4">
      <c r="A20" s="4" t="s">
        <v>89</v>
      </c>
      <c r="B20" s="6" t="n">
        <v>-5499</v>
      </c>
      <c r="C20" s="6" t="n">
        <v>1985</v>
      </c>
      <c r="D20" s="6" t="n">
        <v>-9335</v>
      </c>
    </row>
    <row r="21" spans="1:4">
      <c r="A21" s="4" t="s">
        <v>106</v>
      </c>
      <c r="B21" s="6" t="n">
        <v>5054</v>
      </c>
      <c r="C21" s="6" t="n">
        <v>11415</v>
      </c>
      <c r="D21" s="6" t="n">
        <v>21602</v>
      </c>
    </row>
    <row r="22" spans="1:4">
      <c r="A22" s="4" t="s">
        <v>177</v>
      </c>
      <c r="B22" s="6" t="n">
        <v>338970</v>
      </c>
      <c r="C22" s="6" t="n">
        <v>234060</v>
      </c>
      <c r="D22" s="6" t="n">
        <v>250368</v>
      </c>
    </row>
    <row r="23" spans="1:4">
      <c r="A23" s="3" t="s">
        <v>178</v>
      </c>
    </row>
    <row r="24" spans="1:4">
      <c r="A24" s="4" t="s">
        <v>179</v>
      </c>
      <c r="B24" s="6" t="n">
        <v>-265203</v>
      </c>
      <c r="C24" s="6" t="n">
        <v>-232402</v>
      </c>
      <c r="D24" s="6" t="n">
        <v>-142745</v>
      </c>
    </row>
    <row r="25" spans="1:4">
      <c r="A25" s="4" t="s">
        <v>180</v>
      </c>
      <c r="B25" s="6" t="n">
        <v>190741</v>
      </c>
      <c r="C25" s="6" t="n">
        <v>519</v>
      </c>
      <c r="D25" s="6" t="n">
        <v>1854</v>
      </c>
    </row>
    <row r="26" spans="1:4">
      <c r="A26" s="4" t="s">
        <v>181</v>
      </c>
      <c r="B26" s="6" t="n">
        <v>0</v>
      </c>
      <c r="C26" s="6" t="n">
        <v>-128872</v>
      </c>
      <c r="D26" s="6" t="n">
        <v>-15606</v>
      </c>
    </row>
    <row r="27" spans="1:4">
      <c r="A27" s="4" t="s">
        <v>182</v>
      </c>
      <c r="B27" s="6" t="n">
        <v>0</v>
      </c>
      <c r="C27" s="6" t="n">
        <v>-15750</v>
      </c>
      <c r="D27" s="6" t="n">
        <v>0</v>
      </c>
    </row>
    <row r="28" spans="1:4">
      <c r="A28" s="4" t="s">
        <v>183</v>
      </c>
      <c r="B28" s="6" t="n">
        <v>-18</v>
      </c>
      <c r="C28" s="6" t="n">
        <v>32</v>
      </c>
      <c r="D28" s="6" t="n">
        <v>-11</v>
      </c>
    </row>
    <row r="29" spans="1:4">
      <c r="A29" s="4" t="s">
        <v>184</v>
      </c>
      <c r="B29" s="6" t="n">
        <v>-74480</v>
      </c>
      <c r="C29" s="6" t="n">
        <v>-376473</v>
      </c>
      <c r="D29" s="6" t="n">
        <v>-156508</v>
      </c>
    </row>
    <row r="30" spans="1:4">
      <c r="A30" s="3" t="s">
        <v>185</v>
      </c>
    </row>
    <row r="31" spans="1:4">
      <c r="A31" s="4" t="s">
        <v>186</v>
      </c>
      <c r="B31" s="6" t="n">
        <v>-80609</v>
      </c>
      <c r="C31" s="6" t="n">
        <v>174300</v>
      </c>
      <c r="D31" s="6" t="n">
        <v>93400</v>
      </c>
    </row>
    <row r="32" spans="1:4">
      <c r="A32" s="4" t="s">
        <v>187</v>
      </c>
      <c r="B32" s="6" t="n">
        <v>-73469</v>
      </c>
      <c r="C32" s="6" t="n">
        <v>-3908</v>
      </c>
      <c r="D32" s="6" t="n">
        <v>-4134</v>
      </c>
    </row>
    <row r="33" spans="1:4">
      <c r="A33" s="4" t="s">
        <v>188</v>
      </c>
      <c r="B33" s="6" t="n">
        <v>-48421</v>
      </c>
      <c r="C33" s="6" t="n">
        <v>-50608</v>
      </c>
      <c r="D33" s="6" t="n">
        <v>-44671</v>
      </c>
    </row>
    <row r="34" spans="1:4">
      <c r="A34" s="4" t="s">
        <v>189</v>
      </c>
      <c r="B34" s="6" t="n">
        <v>200</v>
      </c>
      <c r="C34" s="6" t="n">
        <v>1859</v>
      </c>
      <c r="D34" s="6" t="n">
        <v>11712</v>
      </c>
    </row>
    <row r="35" spans="1:4">
      <c r="A35" s="4" t="s">
        <v>190</v>
      </c>
      <c r="B35" s="6" t="n">
        <v>-55347</v>
      </c>
      <c r="C35" s="6" t="n">
        <v>-111750</v>
      </c>
      <c r="D35" s="6" t="n">
        <v>-165757</v>
      </c>
    </row>
    <row r="36" spans="1:4">
      <c r="A36" s="4" t="s">
        <v>191</v>
      </c>
      <c r="B36" s="6" t="n">
        <v>0</v>
      </c>
      <c r="C36" s="6" t="n">
        <v>128872</v>
      </c>
      <c r="D36" s="6" t="n">
        <v>15606</v>
      </c>
    </row>
    <row r="37" spans="1:4">
      <c r="A37" s="4" t="s">
        <v>192</v>
      </c>
      <c r="B37" s="6" t="n">
        <v>-150</v>
      </c>
      <c r="C37" s="6" t="n">
        <v>-1495</v>
      </c>
      <c r="D37" s="6" t="n">
        <v>0</v>
      </c>
    </row>
    <row r="38" spans="1:4">
      <c r="A38" s="4" t="s">
        <v>183</v>
      </c>
      <c r="B38" s="6" t="n">
        <v>-7</v>
      </c>
      <c r="C38" s="6" t="n">
        <v>1</v>
      </c>
      <c r="D38" s="6" t="n">
        <v>-4</v>
      </c>
    </row>
    <row r="39" spans="1:4">
      <c r="A39" s="4" t="s">
        <v>193</v>
      </c>
      <c r="B39" s="6" t="n">
        <v>-257803</v>
      </c>
      <c r="C39" s="6" t="n">
        <v>137271</v>
      </c>
      <c r="D39" s="6" t="n">
        <v>-93848</v>
      </c>
    </row>
    <row r="40" spans="1:4">
      <c r="A40" s="4" t="s">
        <v>194</v>
      </c>
      <c r="B40" s="6" t="n">
        <v>6687</v>
      </c>
      <c r="C40" s="6" t="n">
        <v>-5142</v>
      </c>
      <c r="D40" s="6" t="n">
        <v>12</v>
      </c>
    </row>
    <row r="41" spans="1:4">
      <c r="A41" s="3" t="s">
        <v>195</v>
      </c>
    </row>
    <row r="42" spans="1:4">
      <c r="A42" s="4" t="s">
        <v>196</v>
      </c>
      <c r="B42" s="6" t="n">
        <v>46034</v>
      </c>
      <c r="C42" s="6" t="n">
        <v>51176</v>
      </c>
      <c r="D42" s="6" t="n">
        <v>51164</v>
      </c>
    </row>
    <row r="43" spans="1:4">
      <c r="A43" s="4" t="s">
        <v>197</v>
      </c>
      <c r="B43" s="5" t="n">
        <v>52721</v>
      </c>
      <c r="C43" s="5" t="n">
        <v>46034</v>
      </c>
      <c r="D43" s="5" t="n">
        <v>511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04:02Z</dcterms:created>
  <dcterms:modified xmlns:dcterms="http://purl.org/dc/terms/" xmlns:xsi="http://www.w3.org/2001/XMLSchema-instance" xsi:type="dcterms:W3CDTF">2020-03-31T16:04:02Z</dcterms:modified>
</cp:coreProperties>
</file>